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Mortgage Notes Payable, Net"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Investment Securities (Tables)" sheetId="24" state="visible" r:id="rId24"/>
    <sheet xmlns:r="http://schemas.openxmlformats.org/officeDocument/2006/relationships" name="Mortgage Notes Payable, Net (Ta" sheetId="25" state="visible" r:id="rId25"/>
    <sheet xmlns:r="http://schemas.openxmlformats.org/officeDocument/2006/relationships" name="Fair Value of Financial Instr26"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29"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Quarterly Results (Unaudited) ("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Real Estate Investments (Narrat" sheetId="35" state="visible" r:id="rId35"/>
    <sheet xmlns:r="http://schemas.openxmlformats.org/officeDocument/2006/relationships" name="Real Estate Investments (Alloca" sheetId="36" state="visible" r:id="rId36"/>
    <sheet xmlns:r="http://schemas.openxmlformats.org/officeDocument/2006/relationships" name="Real Estate Investments (Pro fo" sheetId="37" state="visible" r:id="rId37"/>
    <sheet xmlns:r="http://schemas.openxmlformats.org/officeDocument/2006/relationships" name="Real Estate Investments (Minimu" sheetId="38" state="visible" r:id="rId38"/>
    <sheet xmlns:r="http://schemas.openxmlformats.org/officeDocument/2006/relationships" name="Real Estate Investments (Concen" sheetId="39" state="visible" r:id="rId39"/>
    <sheet xmlns:r="http://schemas.openxmlformats.org/officeDocument/2006/relationships" name="Real Estate Investments (Summar" sheetId="40" state="visible" r:id="rId40"/>
    <sheet xmlns:r="http://schemas.openxmlformats.org/officeDocument/2006/relationships" name="Real Estate Investments (Summ41" sheetId="41" state="visible" r:id="rId41"/>
    <sheet xmlns:r="http://schemas.openxmlformats.org/officeDocument/2006/relationships" name="Real Estate Investments (Summ42" sheetId="42" state="visible" r:id="rId42"/>
    <sheet xmlns:r="http://schemas.openxmlformats.org/officeDocument/2006/relationships" name="Investment Securities (Narrativ" sheetId="43" state="visible" r:id="rId43"/>
    <sheet xmlns:r="http://schemas.openxmlformats.org/officeDocument/2006/relationships" name="Investment Securities (Details)" sheetId="44" state="visible" r:id="rId44"/>
    <sheet xmlns:r="http://schemas.openxmlformats.org/officeDocument/2006/relationships" name="Mortgage Notes Payable, Net (Mo" sheetId="45" state="visible" r:id="rId45"/>
    <sheet xmlns:r="http://schemas.openxmlformats.org/officeDocument/2006/relationships" name="Mortgage Notes Payable, Net (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Common Stock (Narrative) (Detai" sheetId="49" state="visible" r:id="rId49"/>
    <sheet xmlns:r="http://schemas.openxmlformats.org/officeDocument/2006/relationships" name="Common Stock (Share Repurchases" sheetId="50" state="visible" r:id="rId50"/>
    <sheet xmlns:r="http://schemas.openxmlformats.org/officeDocument/2006/relationships" name="Common Stock (Cumulative Share " sheetId="51" state="visible" r:id="rId51"/>
    <sheet xmlns:r="http://schemas.openxmlformats.org/officeDocument/2006/relationships" name="Commitments and Contingencies52"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Share-Based Compensation (Narra" sheetId="58" state="visible" r:id="rId58"/>
    <sheet xmlns:r="http://schemas.openxmlformats.org/officeDocument/2006/relationships" name="Share-Based Compensation (Activ" sheetId="59" state="visible" r:id="rId59"/>
    <sheet xmlns:r="http://schemas.openxmlformats.org/officeDocument/2006/relationships" name="Net Loss Per Share (Details)" sheetId="60" state="visible" r:id="rId60"/>
    <sheet xmlns:r="http://schemas.openxmlformats.org/officeDocument/2006/relationships" name="Net Loss Per Share (Shares Excl" sheetId="61" state="visible" r:id="rId61"/>
    <sheet xmlns:r="http://schemas.openxmlformats.org/officeDocument/2006/relationships" name="Quarterly Results (Unaudited)62" sheetId="62" state="visible" r:id="rId62"/>
    <sheet xmlns:r="http://schemas.openxmlformats.org/officeDocument/2006/relationships" name="Subsequent Events (Narrative) (" sheetId="63" state="visible" r:id="rId63"/>
    <sheet xmlns:r="http://schemas.openxmlformats.org/officeDocument/2006/relationships" name="Real Estate and Accumulated D64" sheetId="64" state="visible" r:id="rId64"/>
    <sheet xmlns:r="http://schemas.openxmlformats.org/officeDocument/2006/relationships" name="Real Estate and Accumulated D65" sheetId="65" state="visible" r:id="rId65"/>
  </sheets>
  <definedNames/>
  <calcPr calcId="124519" fullCalcOnLoad="1"/>
</workbook>
</file>

<file path=xl/sharedStrings.xml><?xml version="1.0" encoding="utf-8"?>
<sst xmlns="http://schemas.openxmlformats.org/spreadsheetml/2006/main" uniqueCount="675">
  <si>
    <t>Document and Entity Information - USD ($) $ in Millions</t>
  </si>
  <si>
    <t>12 Months Ended</t>
  </si>
  <si>
    <t>Dec. 31, 2017</t>
  </si>
  <si>
    <t>Feb. 28, 2018</t>
  </si>
  <si>
    <t>Jun. 30, 2017</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Prepaid expenses and other assets (including amounts due from related parties of $39 and $670 at December 31, 2017 and December 31, 2016, respectively)</t>
  </si>
  <si>
    <t>Deferred leasing costs, net</t>
  </si>
  <si>
    <t>Total assets</t>
  </si>
  <si>
    <t>LIABILITIES AND STOCKHOLDERS' EQUITY</t>
  </si>
  <si>
    <t>Mortgage notes payable, net</t>
  </si>
  <si>
    <t>Accounts payable, accrued expenses and other liabilities (including amounts due to related parties of $364 and $167 at December 31, 2017 and December 31, 2016, respectively)</t>
  </si>
  <si>
    <t>Below-market lease liabilities, net</t>
  </si>
  <si>
    <t>Deferred revenue</t>
  </si>
  <si>
    <t>Distributions payable</t>
  </si>
  <si>
    <t>Total liabilities</t>
  </si>
  <si>
    <t>Preferred stock, $0.01 par value, 50,000,000 shares authorized, none issued and outstanding at December 31, 2017 and December 31, 2016</t>
  </si>
  <si>
    <t>Common stock, $0.01 par value, 300,000,000 shares authorized, 31,382,120 and 30,856,841 shares issued and outstanding as of December 31,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ue from Affiliates</t>
  </si>
  <si>
    <t>Due to affiliat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AND COMPREHENSIVE LOSS - USD ($) $ in Thousands</t>
  </si>
  <si>
    <t>Dec. 31, 2015</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Other-than-temporary impairment on investment securities</t>
  </si>
  <si>
    <t>Total other expense</t>
  </si>
  <si>
    <t>Net loss</t>
  </si>
  <si>
    <t>Other comprehensive income (loss):</t>
  </si>
  <si>
    <t>Reversal of accumulated unrealized gain on investment securities</t>
  </si>
  <si>
    <t>Unrealized gain on investment securities</t>
  </si>
  <si>
    <t>Reclassification adjustment for other-than-temporary impairment losses recognized in earnings</t>
  </si>
  <si>
    <t>Comprehensive loss</t>
  </si>
  <si>
    <t>Basic and diluted weighted average shares outstanding (in shares)</t>
  </si>
  <si>
    <t>Basic and diluted net loss per share (in usd per share)</t>
  </si>
  <si>
    <t>Dividends declared per common share (in usd per share)</t>
  </si>
  <si>
    <t>CONSOLIDATED STATEMENTS OF CHANGES IN EQUITY - USD ($) $ in Thousands</t>
  </si>
  <si>
    <t>Total</t>
  </si>
  <si>
    <t>Common Stock</t>
  </si>
  <si>
    <t>Additional Paid-in Capital</t>
  </si>
  <si>
    <t>Accumulated Other Comprehensive Income (Loss)</t>
  </si>
  <si>
    <t>Accumulated Deficit</t>
  </si>
  <si>
    <t>Beginning Balance (in shares) at Dec. 31, 2014</t>
  </si>
  <si>
    <t>Beginning Balance at Dec. 31, 2014</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Reversal of unrealized gain upon realization of investment securities</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3 Months Ended</t>
  </si>
  <si>
    <t>36 Months Ended</t>
  </si>
  <si>
    <t>48 Months Ended</t>
  </si>
  <si>
    <t>Mar. 31, 2017</t>
  </si>
  <si>
    <t>Mar. 31, 2016</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Gain) loss on sale of investment securities</t>
  </si>
  <si>
    <t>Changes in assets and liabilities:</t>
  </si>
  <si>
    <t>Prepaid expenses, other assets and deferred costs</t>
  </si>
  <si>
    <t>Accounts payable, accrued expenses and other liabilities</t>
  </si>
  <si>
    <t>Net cash provided by (used in) operating activities</t>
  </si>
  <si>
    <t>Cash flows from investing activities:</t>
  </si>
  <si>
    <t>Investments in real estate</t>
  </si>
  <si>
    <t>Proceeds from the sale of investment securities</t>
  </si>
  <si>
    <t>Purchase of investment securities, net</t>
  </si>
  <si>
    <t>Acquisition funds released from escrow</t>
  </si>
  <si>
    <t>Capital expenditures</t>
  </si>
  <si>
    <t>Net cash used in investing activities</t>
  </si>
  <si>
    <t>Cash flows from financing activities:</t>
  </si>
  <si>
    <t>Proceeds from mortgage note payable</t>
  </si>
  <si>
    <t>Payment of mortgage note payable</t>
  </si>
  <si>
    <t>Payments of offering costs and fees related to common stock issuances</t>
  </si>
  <si>
    <t>Payments of financing costs</t>
  </si>
  <si>
    <t>Proceeds from issuance of common stock</t>
  </si>
  <si>
    <t>Distributions paid</t>
  </si>
  <si>
    <t>Repurchases of common stock</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Receivable for offering cost reimbursement</t>
  </si>
  <si>
    <t>Mortgage note payable used to acquire investments in real estate</t>
  </si>
  <si>
    <t>Accrued stock repurchase requests</t>
  </si>
  <si>
    <t>Accrued offering costs</t>
  </si>
  <si>
    <t>Accrued capital expenditures</t>
  </si>
  <si>
    <t>Other assets acquired or (liabilities assumed) in real estate transactions, net</t>
  </si>
  <si>
    <t>Organization</t>
  </si>
  <si>
    <t>Organization, Consolidation and Presentation of Financial Statements [Abstract]</t>
  </si>
  <si>
    <t>Note 1 — Organization American Realty Capital New York City REIT, Inc. (including, as required by context,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December 31, 2017 , the Company owned six properties consisting of 1.1 million rentable square feet, acquired for an aggregate purchase price of $686.1 million .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nd continued to accept subscriptions in process as of that date. As of December 31, 2017 , the Company had 31.4 million shares of common stock outstanding, including unvested restricted shares and shares issued pursuant to the dividend reinvestment plan ("DRIP"), and had received total gross proceeds from the IPO of $776.0 million , inclusive of $64.5 million from the DRIP and net of repurchases. The Company first established an estimated net asset value per share of its common stock (“Estimated Per-Share NAV”) in 2016. On October 24, 2016, the Company’s board of directors approved an Estimated Per-Share NAV as of June 30, 2016 (the “2016 Estimated Per-Share NAV”), which was published on October 26, 2016 (the “NAV Pricing Date”). Prior to the NAV Pricing Date, the Company had offered shares pursuant to the DRIP and had repurchased shares pursuant to the Share Repurchase Program (“SRP”) at a price based on $23.75 per share, the offering price in the IPO. Beginning with the NAV Pricing Date, the Company began to offer shares pursuant to the DRIP and repurchase shares pursuant to its SRP at a price based on Estimated Per-Share NAV. On October 25, 2017, the Company's board of directors approved an Estimated Per-Share NAV as of June 30, 2017 (the "2017 Estimated Per-Share NAV"), which was published on October 26, 2017. This was the first annual update of the Estimated Per-Share NAV the Company has published. The Company intends to publish subsequent valuations of Estimated Per-Share NAV at least once annually, at the discretion of the Company’s board of directors.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The presentation of prior year restricted cash on the Company's consolidated statements of cash flows, related to the adoption of a new accounting standard (see "Recently Issued Accounting Pronouncements" below for additional information) has been changed to conform to the current year presentation.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7 , 2016 or 2015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nvestments in Real Estate Investments in real estate are recorded at cost. Improvements and replacements are capitalized when they extend the useful life of the asset. Costs of repairs and maintenance are expensed as incurred. The Company evaluates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7 or 2016 .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 The Company did not recognize any impairment charges for the years ended December 31, 2017 , 2016 or 2015 . 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7 and 2016 , the Company had cash and cash equivalents of $39.6 million and $47.7 million , of which $38.2 million and $46.1 million , respectively, were in excess of the amount insured by the FDIC. Although the Company bears risk to amounts in excess of those insured by the FDIC, it does not anticipate any losses as a result. Restricted Cash Restricted cash primarily consists of ground rent, real estate tax, structural, leasing commissions, free rent and insurance reserves. 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recognized other-than-temporary impairment charges of $0.1 million for the year ended December 31, 2015. The Company did not recognize any other-than-temporary impairment charges for the years ended December 31, 2017 or 2016 . Deferred Leasing Costs, Net Deferred leasing costs, consisting primarily of lease commissions and professional fees incurred, are deferred and amortized to depreciation and amortization expense over the term of the related lease. 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 See Note 7 — Common Stock.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See Note 7 — Common Stock .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 The Company did not recognize any contingent rental income for the years ended December 31, 2017 , 2016 or 2015 . Cost recoveries from tenants are included in operating expense reimbursements and other revenue in the period the related costs are incurred, as applicable. 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 See Note 9 — Related Party Transactions and Arrangements for additional information. 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 See Note 11 — Share-Based Compensation . 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7 , 2016 and 2015 . From a U.S. federal income tax perspective, 100% of distributions, or $1.51 per share, for the years ended December 31, 2017 , 2016 and 2015 represented a return of capital. Even if the Company qualifies for taxation as a REIT, it may be subject to certain state and local taxes on its income and property, and federal income and excise taxes on its undistributed income. As of December 31, 2017 , the Company had no material uncertain tax positions. The tax years subsequent to and including December 31, 2014 remain open to examination by the major taxing jurisdictions to which the Company is subject. 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 See Note 12 — Net Loss Per Share for additional information.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ly Issued Accounting Pronouncements Adopted as of December 31, 2017: In October 2016, the FASB issued accounting standards Update ("ASU") No. 2016-17, Consolidation (Topic 810): Interests Held Through Related Parties That Are Under Common Control , which provides guidance relating to interest held through related parties that are under common control,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provisions of this guidance became effective on January 1, 2017, and upon adoption, the Company determined that there was no impact on its consolidated financial statements. In November 2016, the FASB issued ASU 2016-18, Statement of Cash Flows (Topic 230): Restricted Cash (a consensus of the FASB Emerging Issues Task Force),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s statements of cash flows for the year ended December 31, 2016 to include $2.2 million of restricted cash in the ending cash balance and remove the transfer of this amount between cash and restricted cash from operating activities for the year ended December 31, 2016.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however it had no acquisitions in 2017 in which to apply the new provisions of this standard. Pending Adoption as of December 31, 2017: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will adopt this guidance on January 1, 2018 and there was no material impact on the Company's consolidated financial statements.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a property in which it has a ground lease as of December 31, 2017.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with reclassification of prior period amounts where applicable, and it does not expect the provisions to have a significant impact on the consolidated statement of cash flows.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The Company expects that any future modifications to its issued share-based awards will be accounted for using modification accounting, unless the modification meets</t>
  </si>
  <si>
    <t>Real Estate Investments</t>
  </si>
  <si>
    <t>Real Estate Investments, Net [Abstract]</t>
  </si>
  <si>
    <t>Note 3 — Real Estate Investments There were no acquisitions during the year ended December 31, 2017. The following table presents the allocation of real estate assets acquired and liabilities assumed during the years ended December 31, 2016 and 2015 . (Dollar amounts in thousands) 2016 2015 Real estate investments, at cost: Land $ — $ 50,064 Building and improvements 148,647 182,917 Total tangible assets 148,647 232,981 Acquired intangibles: In-place leases 27,433 33,380 Above-market lease assets 5,230 884 Below-market lease liabilities (5,277 ) (14,245 ) Below-market ground lease asset 2,482 — Total intangible assets, net 29,868 20,019 Total assets acquired, net 178,515 253,000 Mortgage notes payable used to acquire real estate investments (99,000 ) (96,000 ) Other assets acquired — 458 Other liabilities assumed (353 ) (429 ) Cash paid for acquired real estate investment $ 79,162 $ 157,029 Number of properties purchased 1 1 The following table presents unaudited pro forma information as if the acquisition during the year ended December 31, 2016 had been consummated on January 1, 2015. Additionally, the unaudited pro forma net loss was adjusted to reclassify acquisition and transaction related expenses of $3.7 million from the year ended December 31, 2016 to the year ended December 31, 2015. The unaudited pro forma net loss for the year ended December 31, 2015 was adjusted to exclude acquisition and transaction related expenses of $6.0 million . Year Ended December 31, (In thousands, except per share data) 2016 2015 Pro forma revenues (1) $ 57,089 $ 51,694 Pro forma net loss (1) $ (18,636 ) $ (20,695 ) Basic and diluted pro forma net loss per share $ (0.61 ) $ (0.75 ) ________________________ (1) For the year ended December 31, 2016, aggregate revenues and net loss (excluding acquisition and transaction-related expenses) derived from the Company's acquisitions (for the Company's period of ownership) were $11.4 million and $3.0 million , respectively. 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8 $ 48,115 2019 47,104 2020 42,987 2021 39,002 2022 33,941 Thereafter 108,063 $ 319,212 The following table lists the tenant whose annualized rental income on a straight-line basis, based on leases signed, represented greater than 10% of total annualized rental income for all portfolio properties on a straight-line basis as of December 31, 2015. As of December 31, 2017 and 2016 there were no tenants whose annualized rental income on a straight-line basis, based on leases signed, represented greater than 10% of total annualized rental income for all portfolio properties on a straight-line basis. December 31, Property Portfolio Tenant 2015 123 William Street Planned Parenthood Federation of America, Inc. 10.7% The termination, delinquency or non-renewal of this lease may have a material adverse effect on the Company's revenues. Intangible Assets and Liabilities Acquired intangible assets and lease liabilities consisted of the following as of December 31, 2017 and 2016 . December 31, 2017 December 31, 2016 (In thousands) Gross Carrying Amount Accumulated Amortization Net Carrying Amount Gross Carrying Amount Accumulated Amortization Net Carrying Amount Intangible assets: In-place leases $ 62,142 $ 22,147 $ 39,995 $ 65,544 $ 14,045 $ 51,499 Other intangibles 31,447 3,767 27,680 31,447 2,601 28,846 Below-market ground lease 2,482 76 2,406 2,482 27 2,455 Above-market leases 9,883 2,955 6,928 10,025 1,618 8,407 Acquired intangible assets $ 105,954 $ 28,945 $ 77,009 $ 109,498 $ 18,291 $ 91,207 Intangible liabilities: Below-market lease liabilities $ 34,068 $ 9,315 $ 24,753 $ 34,471 $ 5,943 $ 28,528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7 2016 2015 Amortization of in-place leases and other intangibles (1) $ 12,669 $ 13,247 $ 9,596 Amortization and (accretion) of above- and below-market leases, net (2) $ (2,296 ) $ (2,403 ) $ (2,476 ) Amortization of below-market ground lease (3) $ 49 $ 27 $ — ________________ (1) Reflected within depreciation and amortization expense. (2) Reflected within rental income. (3) Reflected within property operating expense. The following table provides the projected amortization expense and adjustments to revenues for the next five years as of December 31, 2017 : (In thousands) 2018 2019 2020 2021 2022 In-place leases $ 9,899 $ 8,260 $ 6,481 $ 5,188 $ 3,816 Other intangibles 1,165 1,165 1,165 937 708 Total to be included in depreciation and amortization $ 11,064 $ 9,425 $ 7,646 $ 6,125 $ 4,524 Above-market lease assets $ 1,416 $ 1,266 $ 1,144 $ 1,064 $ 847 Below-market lease liabilities (3,527 ) (3,049 ) (2,635 ) (2,328 ) (1,789 ) Total to be included in rental income $ (2,111 ) $ (1,783 ) $ (1,491 ) $ (1,264 ) $ (942 )</t>
  </si>
  <si>
    <t>Investment Securities</t>
  </si>
  <si>
    <t>Investments, Debt and Equity Securities [Abstract]</t>
  </si>
  <si>
    <t>Note 4 — Investment Securities As of December 31, 2017 , the Company had no investment securities. As of December 31, 2016, the Company had an investment in an equity security with a fair value of $0.5 million . The equity security consisted of a mutual fund managed by an affiliate of the Sponsor. See Note 9 — Related Party Transactions and Arrangements . This investment was considered to be an available-for-sale security and therefore increases or decreases in the fair value of this investment were recorded in accumulated other comprehensive income (loss) as a component of equity on the consolidated balance sheets unless the security was considered to be other-than-temporarily impaired, at which time the losses would be reclassified to expense. In addition, the unrealized gain or loss recorded in accumulated other comprehensive income (loss) was reversed on the date of the sale. On June 15, 2017, the Company redeemed its investment in equity securities at approximately $491,000 with a cost basis of approximately $467,000 and realized approximately $24,000 gain in the year ended December 31, 2017. As of December 31, 2015, the Company had determined its investment in this equity security was other-than-temporarily impaired. For the year ended December 31, 2015, the Company recorded an other-than-temporary impairment charge of $0.1 million , which is reflected on the consolidated statements of operations and comprehensive loss. The Company did not record any impairment charges during the years ended December 31, 2017 and 2016. The following table details the realized and unrealized gains and losses on the investment security by security type as of December 31, 2016: (In thousands) Cost Gross Unrealized Gains Gross Unrealized Losses Fair Value December 31, 2016 Equity security $ 467 $ 10 $ — $ 477</t>
  </si>
  <si>
    <t>Mortgage Notes Payable, Net</t>
  </si>
  <si>
    <t>Debt Disclosure [Abstract]</t>
  </si>
  <si>
    <t>Note 5 — Mortgage Notes Payable, Net The Company's mortgage notes payable as of December 31, 2017 and 2016 are as follows. Outstanding Loan Amount December 31, Portfolio Encumbered Properties 2017 2016 Effective Interest Rate Interest Rate Maturity (In thousands) (In thousands) 123 William Street (1) 1 $ 140,000 $ 96,000 4.73 % Fixed Mar. 2027 1140 Avenue of the Americas 1 99,000 99,000 4.17 % Fixed Jul. 2026 Mortgage notes payable, gross 2 239,000 195,000 4.61 % Less: deferred financing costs, net (2) — (5,483 ) (3,672 ) — Mortgage notes payable, net 2 $ 233,517 $ 191,328 4.61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December 31, 2017, $ 4.9 million of the proceeds remained in escrow and is included in restricted cash on the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Real estate assets of $448.1 million , at cost (net of below-market lease liabilities), at December 31, 2017 have been pledged as collateral to the Company's mortgage notes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December 31, 2017 : (In thousands) Future Minimum Principal Payments 2018 $ — 2019 — 2020 — 2021 — 2022 — Thereafter 239,000 Total $ 239,000 The Company's mortgage notes payable require compliance with certain property-level debt covenants. As of December 31, 2017 , the Company was in compliance with the debt covenants under its mortgage note agreements.</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n June 15, 2017, the Company redeemed its investment in an equity security (see Note 4 — Investment Securities ). As of December 31, 2016, the Company had an investment in a real estate income fund that was traded in active markets and therefore, due to the availability of quoted market prices in active markets, classified this investment as Level 1 in the fair value hierarchy. The following table presents information about the Company's asset measured at fair value on a recurring basis as of December 31, 2016,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 There were no transfers between levels of the fair value hierarchy during the year ended December 31, 2016. Financial instruments not carri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market and there has been no significant change in the credit risk or credit markets since origination. The fair values of the Company's financial instruments that are not reported at fair value on the consolidated balance sheet are reported below: December 31, 2017 December 31, 2016 (In thousands) Level Gross Principal Fair Value Gross Principal Fair Value Mortgage note payable — 123 William Street 3 $ 140,000 $ 147,531 * * Mortgage note payable — 1140 Avenue of the Americas 3 $ 99,000 $ 100,036 $ 99,000 $ 98,000 * The fair value of the mortgage note payable at December 31, 2016 was estimated to be equivalent to its carrying value. This mortgage note payable was repaid on March 6, 2017 and replaced by a new loan agreement (see Note 5 — Mortgage Notes Payable ).</t>
  </si>
  <si>
    <t>Equity [Abstract]</t>
  </si>
  <si>
    <t>Note 7 — Common Stock As of December 31, 2017 , the Company had 31.4 million shares of common stock outstanding, including unvested restricted shares and shares issued pursuant to the DRIP, and had received total proceeds of $776.0 million , inclusive of $64.5 million from the DRIP and net of repurchases. As of December 31, 2016 , the Company had 30.9 million shares of common stock outstanding, including unvested restricted shares and shares issued pursuant to the DRIP, and had received total gross process of $764.8 million , inclusive of $46.0 million from the DRIP and net of repurchases. In May 2014, the board of directors of the Company authorized, and the Company began paying, a monthly distribution equivalent to $1.5125 per annum, per share of common stock.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On February 27, 2018, the Company's board of directors unanimously authorized a suspension of the distributions the Company pays to holders of the Company’s common stock, effective as of March 1, 2018 (see Note 14 — Subsequent Events for additional information). Share Repurchase Program The Company has a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October 24, 2016, the Company's board of directors approved an Estimated Per-Share NAV, and, on October 25, 2017, the Company's board of directors approved the 2017 Estimated Per-Share NAV.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establishment of Estimated Per-Share NAV, the repurchase price in these circumstances was equal to the price paid to acquire the shares. Prior to the establishment of Estimated Per-Share NAV, the purchase price per share for requests other than for death or disability under the SRP depended on the length of time investors have held such shares as follows (in each case, as adjusted for any stock distributions, combinations, splits and recapitalizations): • after one year from the purchase date - the lower of $23.13 and 92.5% of the amount they actually paid for each share; and, • after two years from the purchase date - the lower of $23.75 and 95.0% of the amount they actually paid for each share. Following the establishment of Estimated Per-Share NAV, the purchase price per share for requests other than for death or disability under the SRP now depends on the length of time investors have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December 31, 2017 . Numbers of Shares Repurchased Weighted-Average Price per Share Cumulative repurchases as of December 31, 2014 — $ — Year ended December 31, 2015 183,780 23.63 Year ended December 31, 2016 461,555 23.62 Year ended December 31, 2017 (1) 359,458 20.41 Cumulative repurchases as of December 31, 2017 1,004,793 $ 22.48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six months ended December 31, 2017. In January 2018, the Company's board of directors approved the repurchase requests made during the period from July 1, 2017 to December 31, 2017 (see Note 14 — Subsequent Events for additional information). No repurchases have been or will be made with respect to requests received during 2017 that are not valid requests in accordance with the amended and restated SRP.</t>
  </si>
  <si>
    <t>Commitments and Contingencies</t>
  </si>
  <si>
    <t>Commitments and Contingencies Disclosure [Abstract]</t>
  </si>
  <si>
    <t>Note 8 — Commitments and Contingencies Ground Lease The Company entered into a ground lease agreement related to the acquisition of 1140 Avenue of the Americas under a leasehold interest arrangement. The following table reflects the minimum base cash rental payments due from the Company over the next five years and thereafter: (In thousands) Future Minimum Base Cash Rent Payments- Ground Lease 2018 $ 4,746 2019 4,746 2020 4,746 2021 4,746 2022 4,746 Thereafter 216,738 Total $ 240,468 The Company incurred ground rent expense of $4.9 million and $2.6 million during the years ended December 31, 2017 and 2016, respectively. The Company incurred no ground rent expense during the year ended December 31, 2015.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7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December 31, 2017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Company's Executive Chairman, Chief Executive Officer, President and Secretary). The suit alleges, among other things, certain breaches of duties to RCAP. The Company is not named in the suit, nor are there allegations related to the services the Advisor provides to the Company. On May 26, 2017, the defendants moved to dismiss. On November 30, 2017, the court issued an opinion partially granting the defendant's motion. The Advisor informed the Company that the Advisor believes the suit is without merit and intends to defend against it vigorously. During the year ended December 31, 2016, the Company sold its investment in a mutual fund managed by an affiliate of the Sponsor. The Company recognized income from investment securities managed by an affiliate of the Sponsor of approximately $6,000 and $42,000 , respectively, during the years ended December 31, 2016 and 2015 . There was no income or loss recorded investment securities recorded during the year ended December 31, 2017. Fees Paid in Connection with the IPO The Former Dealer Manager was paid fees and compensation in connection with the sale of the Company's common stock in the IPO. The Former Dealer Manager was paid a selling commission of up to 7.0% of the per share purchase price of offering proceeds before reallowance of commissions earned by participating broker-dealers. In addition, the Former Dealer Manager was paid up to 3.0% of the gross proceeds from the sale of shares as a dealer manager fee. The Former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otal selling commissions and dealer manager fees incurred from the Former Dealer Manager were $22.4 million for the year ended December 31, 2015. There were no such amounts in 2016 and 2017 and there were no amounts payable as of December 31, 2017 and 2016. The Advisor and its affiliates were paid compensation and reimbursement for services relating to the IPO, including transfer agent services and other professional services provided by an affiliate of the Former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Fees and expense reimbursements from the Advisor and affiliates of Former Dealer Manager were $5.2 million for the year ended December 31, 2015. There were no such amounts in 2016 and 2017 and there were no amounts receivable as of December 31, 2017 and 2016. As of December 31, 2017 and 2016 , cumulative offering costs, including selling commissions and dealer manager fees, were $84.0 million , respectively.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During the year ended December 31, 2017 , the Advisor paid the Company the total amount owed to the Company related to excess offering and related costs. Fees and Participations Paid in Connection With the Operations of the Company The Advisor is paid an acquisition fee of 1.5% of (A) the contract purchase price of each acquired property and (B) the amount advanced for a loan or other investment. The Advisor is also reimbursed for expenses incurred related to selecting, evaluating and acquiring assets on the Company's behalf, regardless of whether the Company actually acquires the related assets. These acquisition expenses may also include insourced expenses for services performed by the Advisor or its affiliat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During the year ended December 31, 2017 , the Company incurred no acquisition fees and acquisition expense reimbursements to the Advisor. During the year ended December 31, 2016 , the Company incurred acquisition fees and acquisition expense reimbursements of $3.6 million , which is net of $0.6 million in acquisition expense reimbursements which were waived by the Advisor.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December 31, 2017 , the Company cannot determine the probability of achieving the performance condition. The Advisor receives distributions on Class B Units, whether vested or unvested, at the same rate as distributions received on the Company's common stock. Such distributions on issued Class B Units are expensed in the consolidated statements of operations and comprehensive loss until the performance condition is considered probable to occur. As of December 31, 2017 , the Company's board of directors had approved the issuance of 159,159 Class B Units in connection with the arrangement. Beginning on October 1, 2015, and in lieu of the asset management subordinated participation, the Company began paying an asset management fee in cash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Company paid $5.5 million , $4.7 million and $1.0 million in cash asset management fees during the years ended December 31, 2017 , 2016 and 2015 , respectively.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incurred approximately $0.6 million , $0.5 million and $0.2 million in property management fees during the years ended December 31, 2017 , 2016 and 2015 , respectively.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and no reimbursement shall be made for salaries, bonuses or benefits to be paid to the Company's executive officer. Total reimbursement of costs and expenses for the years ended December 31, 2017 , 2016 and 2015 were $3.8 million , $1.7 million and $0.5 million , respectively. The predecessor to the parent of the Sponsor was party to a services agreement with RCS Advisory Services, LLC ("RCS Advisory"), a subsidiary of RCAP,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RCAP,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For the year ended December 31, 2017 , the fees for services from DST are included in general and administrative expenses on the consolidated statements of operations and comprehensive loss during the period in which the service was provided. The following table details amounts incurred, waived and payable in connection with the Company's operations-related services described above as of and for the periods presented: Year Ended December 31, Payable (Receivable) (In thousands) 2017 2016 2015 as of December 31, Incurred Forgiven Incurred Forgiven Incurred Forgiven 2017 2016 Acquisition fees and reimbursements: Acquisition fees and related cost reimbursements $ — $ — $ 3,600 $ 646 $ 5,060 $ — $ — $ (646 ) Financing coordination fees 1,050 — 743 — 825 — — — Ongoing fees: Operating fees incurred from related parties 6,039 — 5,179 — 1,145 204 (18 ) (1) (24 ) Professional fees and other reimbursements 4,019 — 1,795 — 1,140 — 323 (2) 167 Distributions on Class B units 241 — 241 — 122 — 20 (3) — Total related party operation fees and reimbursements $ 11,349 $ — $ 11,558 $ 646 $ 8,292 $ 204 $ 325 $ (503 ) ____________________ (1) The receivable balance is included in prepaid expenses and other assets on the consolidated balance sheet. (2) Represents a payable balance of approximately $364,000 , offset with a receivable balance of approximately $21,000 . The payable balance is included in accounts payable, accrued expense and other liabilities on the consolidated balance sheet. The receivable balance is included in prepaid expenses and other assets on the consolidated balance sheet. (3) The payable balance is included in accounts payable, accrued expense and other liabilities on the consolidated balance sheet.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years ended December 31, 2017 , 2016 or 2015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7 , 2016 or 2015 . Upon a liquidation or sale of all or substantially all assets, including through a merger or sale of stock of the Company, the Special Limited Partner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years ended December 31, 2017 , 2016 or 2015 . If the Company’s shares of common stock are listed on a national exchange, the Special Limited Partner will be entitled to receive a promissory note as evidence of its right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years ended December 31, 2017 , 2016 or 2015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 entitled to the subordinated incentive listing distribution unless investors have received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years ended December 31, 2017 , 2016 or 2015 . The Special Limited Partner and its affiliates can earn only one of the subordinated distribution from the OP described above.</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five -year period following the grant date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receive cash distributions on the same basis as distributions paid on shares of common stock prior to the time that the restrictions on the restricted shares have lapsed and thereafter. Any distributions payable in shares of common stock will be subject to the same restrictions as the underlying restricted shares. The following table displays restricted share award activity during the years ended December 31, 2017 , 2016 and 2015 : Number of Weighted-Average Issue Price Unvested, December 31, 2014 3,999 $ 22.50 Granted 2,666 22.50 Vested (533 ) 22.50 Forfeited (1,333 ) 22.50 Unvested, December 31, 2015 4,799 22.50 Granted 5,332 22.50 Vested (1,066 ) 22.50 Unvested, December 31, 2016 9,065 22.50 Granted 4,233 21.25 Vested (2,133 ) 22.50 Unvested, December 31, 2017 11,165 22.14 As of December 31, 2017 and 2016 , the Company had $0.2 million and $0.1 million of unrecognized compensation cost related to unvested restricted share awards granted under the Company's RSP. As of December 31, 2017 and 2016 , that cost is expected to be recognized over a weighted-average period of 3.6 and 3.8 years, respectively. Restricted share awards are expensed in accordance with the service period required. Compensation expense related to restricted stock was approximately $74,000 , $61,000 and $26,000 for the years ended December 31, 2017 , 2016 and 2015 , respectively. Compensation expense related to restricted stock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years ended December 31, 2017 , 2016 and 2015 .</t>
  </si>
  <si>
    <t>Net Loss Per Share</t>
  </si>
  <si>
    <t>Note 12 — Net Loss Per Share The following is a summary of the basic and diluted net loss per share computation for the periods presented: Year Ended December 31, 2017 2016 2015 Net loss (In thousands) $ (23,073 ) $ (19,765 ) $ (15,785 ) Basic and diluted weighted average shares outstanding 31,042,307 30,668,238 27,599,363 Basic and diluted net loss per share $ (0.74 ) $ (0.64 ) $ (0.57 ) The Company had the following potentially dilutive securities as of December 31, 2017 , 2016 and 2015 , which were excluded from the calculation of diluted net loss per share attributable to stockholders as the effect would have been antidilutive: Year Ended December 31, 2017 2016 2015 Unvested restricted stock 11,165 9,065 4,799 OP Units 90 90 90 Class B units 159,159 159,159 159,159 Total potentially dilutive securities 170,414 168,314 164,048</t>
  </si>
  <si>
    <t>Quarterly Results (Unaudited)</t>
  </si>
  <si>
    <t>Quarterly Financial Information Disclosure [Abstract]</t>
  </si>
  <si>
    <t>Note 13 — Quarterly Results (Unaudited) Presented below is a summary of the unaudited quarterly financial information for the years ended December 31, 2017 and 2016 . Quarters Ended (In thousands, except share and per share data) March 31, 2017 June 30, 2017 September 30, 2017 December 31, 2017 Total revenues $ 14,583 $ 14,545 $ 14,475 $ 14,821 Net loss $ (4,786 ) $ (5,362 ) $ (5,877 ) $ (7,048 ) Weighted average shares outstanding 30,814,927 30,944,077 31,106,250 31,297,963 Basic and diluted net loss per share $ (0.16 ) $ (0.17 ) $ (0.19 ) $ (0.23 ) Quarters Ended (In thousands, except share and per share data) March 31, 2016 June 30, 2016 September 30, 2016 December 31, 2016 Total revenues $ 8,506 $ 10,053 $ 14,408 $ 14,640 Net loss $ (3,405 ) $ (6,401 ) $ (4,369 ) $ (5,589 ) Weighted average shares outstanding 30,562,487 30,785,076 30,556,494 30,769,015 Basic and diluted net loss per share $ (0.11 ) $ (0.21 ) $ (0.14 ) $ (0.18 )</t>
  </si>
  <si>
    <t>Subsequent Events</t>
  </si>
  <si>
    <t>Subsequent Events [Abstract]</t>
  </si>
  <si>
    <t>Note 14 — Subsequent Events Approval of Share Repurchases In January 2018, the Company's board of directors approved the repurchase requests made pursuant to the SRP during the period from July 1, 2017 to December 31, 2017, which was equal to 99,131 shares for approximately $2.0 million at a weighted average price per share of $20.26 and 10,183 shares were repurchased from an individual stockholder in a privately negotiated transaction during January 2018 for approximately $0.2 million at a weighted average price per share of $20.26 . No repurchases have been or will be made with respect to requests received during 2017 that are not valid requests in accordance with the amended and restated SRP. See Note 7 — Common Stock for additional information on the SRP. Tender Offer On January 29, 2018, Comrit Investments 1, Limited Partnership (“Comrit”) commenced an unsolicited offer to the Company's stockholders, which was subsequently amended on February 22, 2018 and March 2, 2018 (the "Comrit Offer"). As amended, the Comrit Offer is an offer to purchase up to 124,844 shares of the Company’s common stock at a price of $16.02 per share in cash and expires on March 20, 2018 (unless extended). In response to the Comrit Offer, on February 6, 2018 the Company commenced a tender offer, which was subsequently amended on February 22, 2018 and March 6, 2018 (as amended, the “Offer”). The Company made the Offer in order to deter Comrit and other potential future bidders that may try to exploit the illiquidity of the Company’s common stock and acquire it from stockholders at prices substantially below the current Estimated Per-Share NAV. Under the Offer, the Company has offered to purchase up to 140,000 shares of the Company’s common stock for cash at a purchase price equal to $17.03 per share, or approximately $2.4 million , in the aggregate. Unless extended or withdrawn, the Offer, proration period and withdrawal rights will expire at 11:59 p.m. Eastern Time, on March 20, 2018. The Company's board of directors suspended the SRP. We will not accept any repurchase requests under the SRP during the pendency of the Offer. Suspension of Distributions On February 27, 2018, the Company's board of directors unanimously authorized a suspension of the distributions the Company pays to holders of the Company’s common stock, effective as of March 1, 2018. The Company's board of directors will continue to evaluate the Company's performance and expects to assess our distribution policy no sooner than February 2019.</t>
  </si>
  <si>
    <t>Real Estate and Accumulated Depreciation - Schedule III</t>
  </si>
  <si>
    <t>SEC Schedule III, Real Estate and Accumulated Depreciation Disclosure [Abstract]</t>
  </si>
  <si>
    <t>Schedule III -Real Estate and Accumulated Depreciation</t>
  </si>
  <si>
    <t xml:space="preserve"> Initial Costs Costs Capitalized Subsequent to Acquisition Portfolio State Acquisition Date Encumbrances at December 31, 2017 Land Building and Improvements Building and Improvements Gross Amount at December 31, 2017 (1) (2) Accumulated Depreciation (3) (4) 421 W. 54th Street - Hit Factory NY 6/13/2014 $ — $ 4,723 $ 1,757 $ — $ 6,480 $ 157 400 E. 67th Street - Laurel Condominiums NY 9/5/2014 — 10,653 55,682 86 66,421 4,647 200 Riverside Blvd - ICON Garage NY 9/24/2014 — 13,787 5,510 — 19,297 448 9 Times Square NY 11/5/2014 — 54,153 76,454 19,251 149,858 9,288 123 William Street NY 3/27/2015 140,000 50,064 182,917 20,960 253,941 15,595 1140 Avenue of the Americas NY 6/15/2016 99,000 — 148,647 3,195 151,842 5,847 $ 239,000 $ 133,380 $ 470,967 $ 43,492 $ 647,839 $ 35,982 ____________ (1) Acquired intangible assets allocated to individual properties in the amount of $106.0 million are not reflected in the table above. (2) The gross tax basis of aggregate land, buildings and improvements as of December 31, 2017 is $696.4 million (unaudited). (3) The accumulated depreciation column excludes $28.9 million of amortization associated with acquired intangible assets. (4) Each of the properties has a depreciable life of: 40 years for buildings, 15 years for land improvements and five to seven years for fixtures. A summary of activity for real estate and accumulated depreciation for the year ended December 31, 2017 , 2016 and 2015 : December 31, (In thousands) 2017 2016 2015 Real estate investments, at cost: Balance at beginning of year $ 635,447 $ 469,962 $ 222,805 Additions-acquisitions — 148,647 232,981 Capital expenditures 12,392 16,838 14,176 Disposals — — — Balance at end of the year $ 647,839 $ 635,447 $ 469,962 Accumulated depreciation: Balance at beginning of year $ 19,598 $ 7,966 $ 843 Depreciation expense 16,384 11,632 7,123 Disposals — — — Balance at the end of the year $ 35,982 $ 19,598 $ 7,966</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 xml:space="preserve">Reclassifications The presentation of prior year restricted cash on the Company's consolidated statements of cash flows, related to the adoption of a new accounting standard (see "Recently Issued Accounting Pronouncements" below for additional information) has been changed to conform to the current year presentation. </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t>
  </si>
  <si>
    <t>Cash and Cash Equivalents</t>
  </si>
  <si>
    <t>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t>
  </si>
  <si>
    <t>Restricted Cash</t>
  </si>
  <si>
    <t>Restricted Cash Restricted cash primarily consists of ground rent, real estate tax, structural, leasing commissions, free rent and insurance reserves</t>
  </si>
  <si>
    <t>Investments Securities</t>
  </si>
  <si>
    <t xml:space="preserve">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
  </si>
  <si>
    <t>Deferred Leasing Costs, Net</t>
  </si>
  <si>
    <t>Deferred Leasing Costs, Net Deferred leasing costs, consisting primarily of lease commissions and professional fees incurred, are deferred and amortized to depreciation and amortization expense over the term of the related lease.</t>
  </si>
  <si>
    <t>Share Repurchase Program</t>
  </si>
  <si>
    <t>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t>
  </si>
  <si>
    <t>Offering and Related Costs</t>
  </si>
  <si>
    <t>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t>
  </si>
  <si>
    <t>Share-based Compensation</t>
  </si>
  <si>
    <t>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t>
  </si>
  <si>
    <t>Income Taxes</t>
  </si>
  <si>
    <t>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t>
  </si>
  <si>
    <t>Per Share Data</t>
  </si>
  <si>
    <t>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ly Issued Accounting Pronouncements</t>
  </si>
  <si>
    <t>Recently Issued Accounting Pronouncements Adopted as of December 31, 2017: In October 2016, the FASB issued accounting standards Update ("ASU") No. 2016-17, Consolidation (Topic 810): Interests Held Through Related Parties That Are Under Common Control , which provides guidance relating to interest held through related parties that are under common control,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provisions of this guidance became effective on January 1, 2017, and upon adoption, the Company determined that there was no impact on its consolidated financial statements. In November 2016, the FASB issued ASU 2016-18, Statement of Cash Flows (Topic 230): Restricted Cash (a consensus of the FASB Emerging Issues Task Force),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s statements of cash flows for the year ended December 31, 2016 to include $2.2 million of restricted cash in the ending cash balance and remove the transfer of this amount between cash and restricted cash from operating activities for the year ended December 31, 2016.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however it had no acquisitions in 2017 in which to apply the new provisions of this standard. Pending Adoption as of December 31, 2017: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will adopt this guidance on January 1, 2018 and there was no material impact on the Company's consolidated financial statements.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a property in which it has a ground lease as of December 31, 2017.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with reclassification of prior period amounts where applicable, and it does not expect the provisions to have a significant impact on the consolidated statement of cash flows.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t>
  </si>
  <si>
    <t>Real Estate Investments (Tables)</t>
  </si>
  <si>
    <t>Schedule of Business Acquisitions, by Acquisition</t>
  </si>
  <si>
    <t>The following table presents the allocation of real estate assets acquired and liabilities assumed during the years ended December 31, 2016 and 2015 . (Dollar amounts in thousands) 2016 2015 Real estate investments, at cost: Land $ — $ 50,064 Building and improvements 148,647 182,917 Total tangible assets 148,647 232,981 Acquired intangibles: In-place leases 27,433 33,380 Above-market lease assets 5,230 884 Below-market lease liabilities (5,277 ) (14,245 ) Below-market ground lease asset 2,482 — Total intangible assets, net 29,868 20,019 Total assets acquired, net 178,515 253,000 Mortgage notes payable used to acquire real estate investments (99,000 ) (96,000 ) Other assets acquired — 458 Other liabilities assumed (353 ) (429 ) Cash paid for acquired real estate investment $ 79,162 $ 157,029 Number of properties purchased 1 1</t>
  </si>
  <si>
    <t>Business Acquisition, Pro Forma Information</t>
  </si>
  <si>
    <t>The following table presents unaudited pro forma information as if the acquisition during the year ended December 31, 2016 had been consummated on January 1, 2015. Additionally, the unaudited pro forma net loss was adjusted to reclassify acquisition and transaction related expenses of $3.7 million from the year ended December 31, 2016 to the year ended December 31, 2015. The unaudited pro forma net loss for the year ended December 31, 2015 was adjusted to exclude acquisition and transaction related expenses of $6.0 million . Year Ended December 31, (In thousands, except per share data) 2016 2015 Pro forma revenues (1) $ 57,089 $ 51,694 Pro forma net loss (1) $ (18,636 ) $ (20,695 ) Basic and diluted pro forma net loss per share $ (0.61 ) $ (0.75 ) ________________________ (1) For the year ended December 31, 2016, aggregate revenues and net loss (excluding acquisition and transaction-related expenses) derived from the Company's acquisitions (for the Company's period of ownership) were $11.4 million and $3.0 million , respectively.</t>
  </si>
  <si>
    <t>Schedule of Future Minimum Rental Payments for Operating Leases</t>
  </si>
  <si>
    <t>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8 $ 48,115 2019 47,104 2020 42,987 2021 39,002 2022 33,941 Thereafter 108,063 $ 319,212</t>
  </si>
  <si>
    <t>Schedule of Annualized Rental Income by Major Tenants</t>
  </si>
  <si>
    <t>The following table lists the tenant whose annualized rental income on a straight-line basis, based on leases signed, represented greater than 10% of total annualized rental income for all portfolio properties on a straight-line basis as of December 31, 2015. As of December 31, 2017 and 2016 there were no tenants whose annualized rental income on a straight-line basis, based on leases signed, represented greater than 10% of total annualized rental income for all portfolio properties on a straight-line basis. December 31, Property Portfolio Tenant 2015 123 William Street Planned Parenthood Federation of America, Inc. 10.7%</t>
  </si>
  <si>
    <t>Schedule of Intangible Assets and Goodwill</t>
  </si>
  <si>
    <t>Acquired intangible assets and lease liabilities consisted of the following as of December 31, 2017 and 2016 . December 31, 2017 December 31, 2016 (In thousands) Gross Carrying Amount Accumulated Amortization Net Carrying Amount Gross Carrying Amount Accumulated Amortization Net Carrying Amount Intangible assets: In-place leases $ 62,142 $ 22,147 $ 39,995 $ 65,544 $ 14,045 $ 51,499 Other intangibles 31,447 3,767 27,680 31,447 2,601 28,846 Below-market ground lease 2,482 76 2,406 2,482 27 2,455 Above-market leases 9,883 2,955 6,928 10,025 1,618 8,407 Acquired intangible assets $ 105,954 $ 28,945 $ 77,009 $ 109,498 $ 18,291 $ 91,207 Intangible liabilities: Below-market lease liabilities $ 34,068 $ 9,315 $ 24,753 $ 34,471 $ 5,943 $ 28,528</t>
  </si>
  <si>
    <t>Finite-lived Intangible Assets Amortization Expense</t>
  </si>
  <si>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7 2016 2015 Amortization of in-place leases and other intangibles (1) $ 12,669 $ 13,247 $ 9,596 Amortization and (accretion) of above- and below-market leases, net (2) $ (2,296 ) $ (2,403 ) $ (2,476 ) Amortization of below-market ground lease (3) $ 49 $ 27 $ — ________________ (1) Reflected within depreciation and amortization expense. (2) Reflected within rental income. (3) Reflected within property operating expense.</t>
  </si>
  <si>
    <t>Schedule of Finite-Lived Intangible Assets, Future Amortization Expense</t>
  </si>
  <si>
    <t>The following table provides the projected amortization expense and adjustments to revenues for the next five years as of December 31, 2017 : (In thousands) 2018 2019 2020 2021 2022 In-place leases $ 9,899 $ 8,260 $ 6,481 $ 5,188 $ 3,816 Other intangibles 1,165 1,165 1,165 937 708 Total to be included in depreciation and amortization $ 11,064 $ 9,425 $ 7,646 $ 6,125 $ 4,524 Above-market lease assets $ 1,416 $ 1,266 $ 1,144 $ 1,064 $ 847 Below-market lease liabilities (3,527 ) (3,049 ) (2,635 ) (2,328 ) (1,789 ) Total to be included in rental income $ (2,111 ) $ (1,783 ) $ (1,491 ) $ (1,264 ) $ (942 )</t>
  </si>
  <si>
    <t>Investment Securities (Tables)</t>
  </si>
  <si>
    <t>Unrealized Gain (Loss) on Investments</t>
  </si>
  <si>
    <t>The following table details the realized and unrealized gains and losses on the investment security by security type as of December 31, 2016: (In thousands) Cost Gross Unrealized Gains Gross Unrealized Losses Fair Value December 31, 2016 Equity security $ 467 $ 10 $ — $ 477</t>
  </si>
  <si>
    <t>Mortgage Notes Payable, Net (Tables)</t>
  </si>
  <si>
    <t>Schedule of Long-term Debt Instruments</t>
  </si>
  <si>
    <t>The Company's mortgage notes payable as of December 31, 2017 and 2016 are as follows. Outstanding Loan Amount December 31, Portfolio Encumbered Properties 2017 2016 Effective Interest Rate Interest Rate Maturity (In thousands) (In thousands) 123 William Street (1) 1 $ 140,000 $ 96,000 4.73 % Fixed Mar. 2027 1140 Avenue of the Americas 1 99,000 99,000 4.17 % Fixed Jul. 2026 Mortgage notes payable, gross 2 239,000 195,000 4.61 % Less: deferred financing costs, net (2) — (5,483 ) (3,672 ) — Mortgage notes payable, net 2 $ 233,517 $ 191,328 4.61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December 31, 2017, $ 4.9 million of the proceeds remained in escrow and is included in restricted cash on the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December 31, 2017 : (In thousands) Future Minimum Principal Payments 2018 $ — 2019 — 2020 — 2021 — 2022 — Thereafter 239,000 Total $ 239,000</t>
  </si>
  <si>
    <t>Fair Value of Financial Instruments (Tables)</t>
  </si>
  <si>
    <t>Fair Value, Liabilities Measured on Recurring Basis</t>
  </si>
  <si>
    <t>The following table presents information about the Company's asset measured at fair value on a recurring basis as of December 31, 2016,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t>
  </si>
  <si>
    <t>Fair Value, by Balance Sheet Grouping</t>
  </si>
  <si>
    <t>The fair values of the Company's financial instruments that are not reported at fair value on the consolidated balance sheet are reported below: December 31, 2017 December 31, 2016 (In thousands) Level Gross Principal Fair Value Gross Principal Fair Value Mortgage note payable — 123 William Street 3 $ 140,000 $ 147,531 * * Mortgage note payable — 1140 Avenue of the Americas 3 $ 99,000 $ 100,036 $ 99,000 $ 98,000 * The fair value of the mortgage note payable at December 31, 2016 was estimated to be equivalent to its carrying value. This mortgage note payable was repaid on March 6, 2017 and replaced by a new loan agreement (see Note 5 — Mortgage Notes Payable ).</t>
  </si>
  <si>
    <t>Common Stock (Tables)</t>
  </si>
  <si>
    <t>Schedule of Repurchased Shares</t>
  </si>
  <si>
    <t>The following table reflects the number of shares repurchased cumulatively through December 31, 2017 . Numbers of Shares Repurchased Weighted-Average Price per Share Cumulative repurchases as of December 31, 2014 — $ — Year ended December 31, 2015 183,780 23.63 Year ended December 31, 2016 461,555 23.62 Year ended December 31, 2017 (1) 359,458 20.41 Cumulative repurchases as of December 31, 2017 1,004,793 $ 22.48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six months ended December 31, 2017. In January 2018, the Company's board of directors approved the repurchase requests made during the period from July 1, 2017 to December 31, 2017 (see Note 14 — Subsequent Events for additional information). No repurchases have been or will be made with respect to requests received during 2017 that are not valid requests in accordance with the amended and restated SRP.</t>
  </si>
  <si>
    <t>Commitments and Contingencies (Tables)</t>
  </si>
  <si>
    <t>The following table reflects the minimum base cash rental payments due from the Company over the next five years and thereafter: (In thousands) Future Minimum Base Cash Rent Payments- Ground Lease 2018 $ 4,746 2019 4,746 2020 4,746 2021 4,746 2022 4,746 Thereafter 216,738 Total $ 240,468</t>
  </si>
  <si>
    <t>Related Party Transactions and Arrangements (Tables)</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Year Ended December 31, Payable (Receivable) (In thousands) 2017 2016 2015 as of December 31, Incurred Forgiven Incurred Forgiven Incurred Forgiven 2017 2016 Acquisition fees and reimbursements: Acquisition fees and related cost reimbursements $ — $ — $ 3,600 $ 646 $ 5,060 $ — $ — $ (646 ) Financing coordination fees 1,050 — 743 — 825 — — — Ongoing fees: Operating fees incurred from related parties 6,039 — 5,179 — 1,145 204 (18 ) (1) (24 ) Professional fees and other reimbursements 4,019 — 1,795 — 1,140 — 323 (2) 167 Distributions on Class B units 241 — 241 — 122 — 20 (3) — Total related party operation fees and reimbursements $ 11,349 $ — $ 11,558 $ 646 $ 8,292 $ 204 $ 325 $ (503 ) ____________________ (1) The receivable balance is included in prepaid expenses and other assets on the consolidated balance sheet. (2) Represents a payable balance of approximately $364,000 , offset with a receivable balance of approximately $21,000 . The payable balance is included in accounts payable, accrued expense and other liabilities on the consolidated balance sheet. The receivable balance is included in prepaid expenses and other assets on the consolidated balance sheet. (3) The payable balance is included in accounts payable, accrued expense and other liabilities on the consolidated balance sheet.</t>
  </si>
  <si>
    <t>Share-Based Compensation (Tables)</t>
  </si>
  <si>
    <t>Disclosure of Share-based Compensation Arrangements by Share-based Payment Award</t>
  </si>
  <si>
    <t>The following table displays restricted share award activity during the years ended December 31, 2017 , 2016 and 2015 : Number of Weighted-Average Issue Price Unvested, December 31, 2014 3,999 $ 22.50 Granted 2,666 22.50 Vested (533 ) 22.50 Forfeited (1,333 ) 22.50 Unvested, December 31, 2015 4,799 22.50 Granted 5,332 22.50 Vested (1,066 ) 22.50 Unvested, December 31, 2016 9,065 22.50 Granted 4,233 21.25 Vested (2,133 ) 22.50 Unvested, December 31, 2017 11,165 22.14</t>
  </si>
  <si>
    <t>Net Loss Per Share (Tables)</t>
  </si>
  <si>
    <t>Schedule of Earnings Per Share, Basic and Diluted</t>
  </si>
  <si>
    <t>The following is a summary of the basic and diluted net loss per share computation for the periods presented: Year Ended December 31, 2017 2016 2015 Net loss (In thousands) $ (23,073 ) $ (19,765 ) $ (15,785 ) Basic and diluted weighted average shares outstanding 31,042,307 30,668,238 27,599,363 Basic and diluted net loss per share $ (0.74 ) $ (0.64 ) $ (0.57 )</t>
  </si>
  <si>
    <t>Schedule of Antidilutive Securities Excluded from Computation of Earnings Per Share</t>
  </si>
  <si>
    <t>The Company had the following potentially dilutive securities as of December 31, 2017 , 2016 and 2015 , which were excluded from the calculation of diluted net loss per share attributable to stockholders as the effect would have been antidilutive: Year Ended December 31, 2017 2016 2015 Unvested restricted stock 11,165 9,065 4,799 OP Units 90 90 90 Class B units 159,159 159,159 159,159 Total potentially dilutive securities 170,414 168,314 164,048</t>
  </si>
  <si>
    <t>Quarterly Results (Unaudited) (Tables)</t>
  </si>
  <si>
    <t>Schedule of Quarterly Financial Information</t>
  </si>
  <si>
    <t>Presented below is a summary of the unaudited quarterly financial information for the years ended December 31, 2017 and 2016 . Quarters Ended (In thousands, except share and per share data) March 31, 2017 June 30, 2017 September 30, 2017 December 31, 2017 Total revenues $ 14,583 $ 14,545 $ 14,475 $ 14,821 Net loss $ (4,786 ) $ (5,362 ) $ (5,877 ) $ (7,048 ) Weighted average shares outstanding 30,814,927 30,944,077 31,106,250 31,297,963 Basic and diluted net loss per share $ (0.16 ) $ (0.17 ) $ (0.19 ) $ (0.23 ) Quarters Ended (In thousands, except share and per share data) March 31, 2016 June 30, 2016 September 30, 2016 December 31, 2016 Total revenues $ 8,506 $ 10,053 $ 14,408 $ 14,640 Net loss $ (3,405 ) $ (6,401 ) $ (4,369 ) $ (5,589 ) Weighted average shares outstanding 30,562,487 30,785,076 30,556,494 30,769,015 Basic and diluted net loss per share $ (0.11 ) $ (0.21 ) $ (0.14 ) $ (0.18 )</t>
  </si>
  <si>
    <t>Organization (Details) $ / shares in Units, ft² in Millions</t>
  </si>
  <si>
    <t>Apr. 24, 2014USD ($)$ / sharesshares</t>
  </si>
  <si>
    <t>Dec. 31, 2017USD ($)ft²Employeeproperty$ / sharesshares</t>
  </si>
  <si>
    <t>Dec. 31, 2016USD ($)$ / sharesshares</t>
  </si>
  <si>
    <t>Dec. 31, 2015USD ($)</t>
  </si>
  <si>
    <t>Oct. 24, 2016$ / shares</t>
  </si>
  <si>
    <t>Related Party Transaction [Line Items]</t>
  </si>
  <si>
    <t>Number of real estate properties | property</t>
  </si>
  <si>
    <t>Area of real estate property | ft²</t>
  </si>
  <si>
    <t>Aggregate purchase price | $</t>
  </si>
  <si>
    <t>Common stock, shares authorized (in shares) | shares</t>
  </si>
  <si>
    <t>Common stock, par value (in usd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Repurchase price (in usd per share) | $ / shares</t>
  </si>
  <si>
    <t>Maximum offering amount | $</t>
  </si>
  <si>
    <t>Share Repurchase Program | Common Stock</t>
  </si>
  <si>
    <t>New York City Operating Partnership, L.P. [Member]</t>
  </si>
  <si>
    <t>Entity Number of Employees | Employee</t>
  </si>
  <si>
    <t>Summary of Significant Accounting Policies (Narrative) (Details) $ / shares in Units, $ in Thousands</t>
  </si>
  <si>
    <t>Dec. 31, 2017USD ($)segment$ / shares</t>
  </si>
  <si>
    <t>Dec. 31, 2016USD ($)</t>
  </si>
  <si>
    <t>Property, Plant and Equipment [Line Items]</t>
  </si>
  <si>
    <t>Cash in excess of FDIC limit</t>
  </si>
  <si>
    <t>Percent of taxable income distributed</t>
  </si>
  <si>
    <t>100.00%</t>
  </si>
  <si>
    <t>Number of reportable segments | segment</t>
  </si>
  <si>
    <t>Maximum</t>
  </si>
  <si>
    <t>Liability for offering and related costs from IPO</t>
  </si>
  <si>
    <t>2.00%</t>
  </si>
  <si>
    <t>Return of Capital</t>
  </si>
  <si>
    <t>Dividends, percent</t>
  </si>
  <si>
    <t>Distributions (in usd per share) | $ / shares</t>
  </si>
  <si>
    <t>Offering Costs | Maximum</t>
  </si>
  <si>
    <t>Offering costs, as a percentage of gross common stock proceeds</t>
  </si>
  <si>
    <t>12.00%</t>
  </si>
  <si>
    <t>Building</t>
  </si>
  <si>
    <t>Useful life</t>
  </si>
  <si>
    <t>40 years</t>
  </si>
  <si>
    <t>Land Improvements</t>
  </si>
  <si>
    <t>15 years</t>
  </si>
  <si>
    <t>Furniture and Fixtures | Minimum</t>
  </si>
  <si>
    <t>5 years</t>
  </si>
  <si>
    <t>Furniture and Fixtures | Maximum</t>
  </si>
  <si>
    <t>7 years</t>
  </si>
  <si>
    <t>Scenario, Adjustment | Accounting Standards Update 2016-18</t>
  </si>
  <si>
    <t>Real Estate Investments (Narrative) (Details) - USD ($) $ in Thousands</t>
  </si>
  <si>
    <t>Real Estate Investments (Allocation of Assets) (Details) $ in Thousands</t>
  </si>
  <si>
    <t>Dec. 31, 2016USD ($)property</t>
  </si>
  <si>
    <t>Dec. 31, 2015USD ($)property</t>
  </si>
  <si>
    <t>Building and improvements</t>
  </si>
  <si>
    <t>Total tangible assets</t>
  </si>
  <si>
    <t>Acquired intangibles:</t>
  </si>
  <si>
    <t>Total intangible assets, net</t>
  </si>
  <si>
    <t>Total assets acquired, net</t>
  </si>
  <si>
    <t>Mortgage notes payable used to acquire real estate investments</t>
  </si>
  <si>
    <t>Other assets acquired</t>
  </si>
  <si>
    <t>Other liabilities assumed</t>
  </si>
  <si>
    <t>Cash paid for acquired real estate investment</t>
  </si>
  <si>
    <t>Number of properties purchased | property</t>
  </si>
  <si>
    <t>In-place leases</t>
  </si>
  <si>
    <t>In-place, above and below-market lease assets</t>
  </si>
  <si>
    <t>Above-market lease assets</t>
  </si>
  <si>
    <t>Below-market lease liabilities</t>
  </si>
  <si>
    <t>Below-market ground lease asset</t>
  </si>
  <si>
    <t>Real Estate Investments (Pro forma) (Details) - USD ($) $ / shares in Units, $ in Thousands</t>
  </si>
  <si>
    <t>Pro forma revenues</t>
  </si>
  <si>
    <t>Pro forma net loss</t>
  </si>
  <si>
    <t>Basic and diluted pro forma net loss per share (in usd per share)</t>
  </si>
  <si>
    <t>Business Acquisition, Pro Forma Information, Nonrecurring Adjustment [Line Items]</t>
  </si>
  <si>
    <t>Revenues derived from acquisitions</t>
  </si>
  <si>
    <t>Net income derived from acquisitions</t>
  </si>
  <si>
    <t>Real Estate Investments (Minimum Rental Payments) (Details) $ in Thousands</t>
  </si>
  <si>
    <t>Dec. 31, 2017USD ($)</t>
  </si>
  <si>
    <t>Thereafter</t>
  </si>
  <si>
    <t>Real Estate Investments (Concentration) (Details)</t>
  </si>
  <si>
    <t>Customer Concentration Risk | Sales Revenue, Net | Planned Parenthood Federation of America, Inc</t>
  </si>
  <si>
    <t>Real estate investments</t>
  </si>
  <si>
    <t>Concentration risk, percentage</t>
  </si>
  <si>
    <t>10.70%</t>
  </si>
  <si>
    <t>Real Estate Investments (Summary of Intangible Assets and Liabilities) (Details) - USD ($) $ in Thousands</t>
  </si>
  <si>
    <t>Finite-Lived Intangible Assets, Net [Abstract]</t>
  </si>
  <si>
    <t>Gross Carrying Amount</t>
  </si>
  <si>
    <t>Accumulated Amortization</t>
  </si>
  <si>
    <t>Net Carrying Amount</t>
  </si>
  <si>
    <t>Below Market Lease, Net [Abstract]</t>
  </si>
  <si>
    <t>Other intangibles</t>
  </si>
  <si>
    <t>Below-market ground lease</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In-place leases and other intangibles</t>
  </si>
  <si>
    <t>Amortization of intangibles</t>
  </si>
  <si>
    <t>Rental Income | Above and Below Market Ground Lease</t>
  </si>
  <si>
    <t>Operating Expense | Below Market Ground Lease</t>
  </si>
  <si>
    <t>Real Estate Investments (Summary of Future Amortization Expense) (Details) $ in Thousands</t>
  </si>
  <si>
    <t>Finite-lived intangible assets, amortization expense - 2018</t>
  </si>
  <si>
    <t>Finite-lived intangible assets, amortization expense - 2019</t>
  </si>
  <si>
    <t>Finite-lived intangible assets, amortization expense - 2020</t>
  </si>
  <si>
    <t>Finite-lived intangible assets, amortization expense - 2021</t>
  </si>
  <si>
    <t>Finite-lived intangible assets, amortization expense - 2022</t>
  </si>
  <si>
    <t>Depreciation and Amortization | In-place leases</t>
  </si>
  <si>
    <t>Depreciation and Amortization | Other intangibles</t>
  </si>
  <si>
    <t>Rental Income</t>
  </si>
  <si>
    <t>Below market lease, amortization income - 2018</t>
  </si>
  <si>
    <t>Below market lease, amortization income - 2019</t>
  </si>
  <si>
    <t>Below market lease, amortization income - 2020</t>
  </si>
  <si>
    <t>Below market lease, amortization income - 2021</t>
  </si>
  <si>
    <t>Below market lease, amortization income - 2022</t>
  </si>
  <si>
    <t>Amortization income to be included in rental income - 2018</t>
  </si>
  <si>
    <t>Amortization income to be included in rental income - 2019</t>
  </si>
  <si>
    <t>Amortization income to be included in rental income - 2020</t>
  </si>
  <si>
    <t>Amortization income to be included in rental income - 2021</t>
  </si>
  <si>
    <t>Amortization income to be included in rental income - 2022</t>
  </si>
  <si>
    <t>Rental Income | Above-market lease assets</t>
  </si>
  <si>
    <t>Investment Securities (Narrative) (Details) - USD ($)</t>
  </si>
  <si>
    <t>Jun. 15, 2017</t>
  </si>
  <si>
    <t>Fair Value</t>
  </si>
  <si>
    <t>Cost basis of securities</t>
  </si>
  <si>
    <t>Gain on sale of investment securities</t>
  </si>
  <si>
    <t>Investment Securities (Details) - USD ($)</t>
  </si>
  <si>
    <t>Cost</t>
  </si>
  <si>
    <t>Gross Unrealized Gains</t>
  </si>
  <si>
    <t>Gross Unrealized Losses</t>
  </si>
  <si>
    <t>Mortgage Notes Payable, Net (Mortgage Notes) (Details) $ in Thousands</t>
  </si>
  <si>
    <t>Dec. 31, 2017USD ($)property</t>
  </si>
  <si>
    <t>Mar. 06, 2017USD ($)</t>
  </si>
  <si>
    <t>Debt Instrument [Line Items]</t>
  </si>
  <si>
    <t>Outstanding Loan Amount</t>
  </si>
  <si>
    <t>Mortgage notes payable, net of deferred financing costs</t>
  </si>
  <si>
    <t>Real estate investments relating to notes payable</t>
  </si>
  <si>
    <t>Mortgages</t>
  </si>
  <si>
    <t>Encumbered Properties | property</t>
  </si>
  <si>
    <t>Effective Interest Rate</t>
  </si>
  <si>
    <t>4.61%</t>
  </si>
  <si>
    <t>Less: deferred financing costs, net (2)</t>
  </si>
  <si>
    <t>123 William Street</t>
  </si>
  <si>
    <t>Escrow deposit</t>
  </si>
  <si>
    <t>123 William Street | Mortgages</t>
  </si>
  <si>
    <t>4.73%</t>
  </si>
  <si>
    <t>1140 Avenue of the Americas | Mortgages</t>
  </si>
  <si>
    <t>4.17%</t>
  </si>
  <si>
    <t>Mortgage Notes Payable, Net (Mortgage Principal Payments) (Details)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Fair Value of Financial Instruments - Financial Instruments Not Carried at Fair Value (Details) - Mortgages - Significant Unobservable Inputs - USD ($) $ in Thousands</t>
  </si>
  <si>
    <t>123 William Street | Gross Principal</t>
  </si>
  <si>
    <t>Fair Value, Balance Sheet Grouping, Financial Statement Captions [Line Items]</t>
  </si>
  <si>
    <t>Mortgage notes payable</t>
  </si>
  <si>
    <t>123 William Street | Fair Value</t>
  </si>
  <si>
    <t>1140 Avenue of the Americas | Gross Principal</t>
  </si>
  <si>
    <t>1140 Avenue of the Americas | Fair Value</t>
  </si>
  <si>
    <t>Common Stock (Narrative) (Details) - USD ($) $ / shares in Units, $ in Thousands</t>
  </si>
  <si>
    <t>1 Months Ended</t>
  </si>
  <si>
    <t>May 31, 2014</t>
  </si>
  <si>
    <t>Common stock, shares outstanding (in shares)</t>
  </si>
  <si>
    <t>Proceeds from issuance of common stock, dividend reinvestment plan</t>
  </si>
  <si>
    <t>Common Stock (Share Repurchases) (Details)</t>
  </si>
  <si>
    <t>Dec. 31, 2017$ / shares</t>
  </si>
  <si>
    <t>Class of Stock [Line Items]</t>
  </si>
  <si>
    <t>Authorized percent of shares outstanding for repurchase for fiscal semester</t>
  </si>
  <si>
    <t>2.50%</t>
  </si>
  <si>
    <t>Authorized percent of shares outstanding for repurchase for fiscal year</t>
  </si>
  <si>
    <t>5.00%</t>
  </si>
  <si>
    <t>Minimum | One Year</t>
  </si>
  <si>
    <t>Repurchase price (in usd per share)</t>
  </si>
  <si>
    <t>Minimum | Two Years</t>
  </si>
  <si>
    <t>Maximum | One Year</t>
  </si>
  <si>
    <t>Percentage of value of capital paid</t>
  </si>
  <si>
    <t>92.50%</t>
  </si>
  <si>
    <t>Maximum | Two Years</t>
  </si>
  <si>
    <t>95.00%</t>
  </si>
  <si>
    <t>Maximum | Three Years</t>
  </si>
  <si>
    <t>97.50%</t>
  </si>
  <si>
    <t>Maximum | Four Years</t>
  </si>
  <si>
    <t>Common Stock (Cumulative Share Repurchased) (Details) - USD ($)</t>
  </si>
  <si>
    <t>Sep. 30, 2017</t>
  </si>
  <si>
    <t>Shares Repurchased [Roll Forward]</t>
  </si>
  <si>
    <t>Cumulative repurchases, beginning balance (in shares)</t>
  </si>
  <si>
    <t>Shares repurchased during period (in shares)</t>
  </si>
  <si>
    <t>Cumulative repurchases, ending balance (in shares)</t>
  </si>
  <si>
    <t>Weighted Average Price Per Share, Repurchased Shares [Abstract]</t>
  </si>
  <si>
    <t>Weighted average price per share, repurchased shares, beginning balance (in dollars per share)</t>
  </si>
  <si>
    <t>Weighted average price per share, shares repurchased in period (in dollars per share)</t>
  </si>
  <si>
    <t>Weighted average price per share, repurchased shares, ending balance (in dollars per share)</t>
  </si>
  <si>
    <t>Rejected repurchase requests (in shares)</t>
  </si>
  <si>
    <t>Rejected shares</t>
  </si>
  <si>
    <t>Weighted average price per share, rejected shares (in dollars per share)</t>
  </si>
  <si>
    <t>Percentage of repurchase requests approved</t>
  </si>
  <si>
    <t>Commitments and Contingencies (Future Minimum Lease Payments Due) (Details) - USD ($) $ in Thousands</t>
  </si>
  <si>
    <t>Ground rent expense</t>
  </si>
  <si>
    <t>Related Party Transactions and Arrangements (Details) - USD ($) $ in Thousands</t>
  </si>
  <si>
    <t>Affiliated Entity</t>
  </si>
  <si>
    <t>Investment income</t>
  </si>
  <si>
    <t>Related Party Transactions and Arrangements (Fees Paid in Connection with the IPO) (Details) - USD ($) $ in Millions</t>
  </si>
  <si>
    <t>Cumulative offering costs</t>
  </si>
  <si>
    <t>Realty Capital Securities, LLC | Gross Proceeds, Common Stock | Maximum | Former Dealer Manager</t>
  </si>
  <si>
    <t>Sales commissions as a percentage of benchmark</t>
  </si>
  <si>
    <t>7.00%</t>
  </si>
  <si>
    <t>Realty Capital Securities, LLC | Option One | Gross Proceeds, Common Stock | Maximum | Former Dealer Manager</t>
  </si>
  <si>
    <t>Gross proceeds from the sale of common stock, before allowances, percentage of benchmark</t>
  </si>
  <si>
    <t>3.00%</t>
  </si>
  <si>
    <t>Realty Capital Securities, LLC | Option One | Gross Proceeds, Common Stock | Maximum | Participating Broker-Dealer</t>
  </si>
  <si>
    <t>Brokerage fee as a percentage of benchmark</t>
  </si>
  <si>
    <t>7.50%</t>
  </si>
  <si>
    <t>Brokerage fees as a percentage of benchmark, initial grant</t>
  </si>
  <si>
    <t>Brokerage fees as a percentage of benchmark, periodic payment</t>
  </si>
  <si>
    <t>1.00%</t>
  </si>
  <si>
    <t>Realty Capital Securities, LLC | Option Two | Gross Proceeds, Common Stock | Maximum | Former Dealer Manager</t>
  </si>
  <si>
    <t>Sales Commissions and Dealer Manager Fees | Realty Capital Securities, LLC | Former Dealer Manager</t>
  </si>
  <si>
    <t>Expenses from transactions with related party</t>
  </si>
  <si>
    <t>Fees and Expense Reimbursement, Stock Offering | Realty Capital Securities, LLC | Advisor and Dealer Manager [Member]</t>
  </si>
  <si>
    <t>Related Party Transactions and Arrangements (Fees and Participations Paid in Connection With the Operations of the Company) (Details) - USD ($) $ / shares in Units, $ in Millions</t>
  </si>
  <si>
    <t>Sales Commissions and Dealer Manager Fees</t>
  </si>
  <si>
    <t>Share Price (in usd per share)</t>
  </si>
  <si>
    <t>New York City Reit Advisors, LLC | Advisor | Acquisition and Related Expenses</t>
  </si>
  <si>
    <t>New York City Reit Advisors, LLC | Advisor | Acquisition Expense Reimbursement</t>
  </si>
  <si>
    <t>New York City Reit Advisors, LLC | Advisor | Asset Management Fees</t>
  </si>
  <si>
    <t>Related party transaction</t>
  </si>
  <si>
    <t>New York City Reit Advisors, LLC | Advisor | Property Management Fees</t>
  </si>
  <si>
    <t>New York City Reit Advisors, LLC | Advisor | Reimbursement of Costs and Expenses</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s as a percentage of benchmark</t>
  </si>
  <si>
    <t>0.0625%</t>
  </si>
  <si>
    <t>New York City Reit Advisors, LLC | Amount Available or Outstanding Under Financing Arrangement | Advisor</t>
  </si>
  <si>
    <t>Financing coordination fees earned by related party</t>
  </si>
  <si>
    <t>0.75%</t>
  </si>
  <si>
    <t>New York City Reit Advisors, LLC | Pre-tax Non-compounded Return on Capital Contribution | Advisor</t>
  </si>
  <si>
    <t>Cumulative capital investment return to investors as a percentage of benchmark</t>
  </si>
  <si>
    <t>6.00%</t>
  </si>
  <si>
    <t>New York City Reit Advisors, LLC | Gross Revenue, Stand-alone Single-tenant Net Leased Properties | Advisor</t>
  </si>
  <si>
    <t>Property management fees earned by related party</t>
  </si>
  <si>
    <t>4.00%</t>
  </si>
  <si>
    <t>New York City Reit Advisors, LLC | Maximum | Contract Purchase Price | Advisor</t>
  </si>
  <si>
    <t>4.50%</t>
  </si>
  <si>
    <t>Financing advance fees as a percentage of benchmark</t>
  </si>
  <si>
    <t>New York City Reit Advisors, LLC | Maximum | Average Invested Assets | Advisor</t>
  </si>
  <si>
    <t>Operating expenses as a percentage of benchmark</t>
  </si>
  <si>
    <t>New York City Reit Advisors, LLC | Maximum | Net Income, Excluding Additions to Non-cash Reserves and Gains on Sales of Assets | Advisor</t>
  </si>
  <si>
    <t>25.00%</t>
  </si>
  <si>
    <t>Related Party Transactions and Arrangements (Fees and Participations Paid in Connection With the Operations of the Company, Incurred Forgiven, and Payable) (Details) - USD ($)</t>
  </si>
  <si>
    <t>Payable (Receivable)</t>
  </si>
  <si>
    <t>Incurred</t>
  </si>
  <si>
    <t>Total commissions and fees incurred from the Former Dealer Manager</t>
  </si>
  <si>
    <t>Forgiven</t>
  </si>
  <si>
    <t>Acquisition fees and related cost reimbursements | Acquisition fees and reimbursements:</t>
  </si>
  <si>
    <t>Acquisition fees and related cost reimbursements | Acquisition fees and reimbursements: | Incurred</t>
  </si>
  <si>
    <t>Acquisition fees and related cost reimbursements | Acquisition fees and reimbursements: | Forgiven</t>
  </si>
  <si>
    <t>Financing coordination fees | Acquisition fees and reimbursements:</t>
  </si>
  <si>
    <t>Financing coordination fees | Acquisition fees and reimbursements: | Incurred</t>
  </si>
  <si>
    <t>Financing coordination fees | Acquisition fees and reimbursements: | Forgiven</t>
  </si>
  <si>
    <t>Operating fees incurred from related parties | Ongoing fees:</t>
  </si>
  <si>
    <t>Due from affiliates</t>
  </si>
  <si>
    <t>Operating fees incurred from related parties | Ongoing fees: | Incurred</t>
  </si>
  <si>
    <t>Operating fees incurred from related parties | Ongoing fees: | Forgiven</t>
  </si>
  <si>
    <t>Professional fees and other reimbursements | Ongoing fees:</t>
  </si>
  <si>
    <t>Professional fees and other reimbursements | Ongoing fees: | Incurred</t>
  </si>
  <si>
    <t>Professional fees and other reimbursements | Ongoing fees: | Forgiven</t>
  </si>
  <si>
    <t>Distributions on Class B units | Ongoing fees:</t>
  </si>
  <si>
    <t>Distributions on Class B units | Ongoing fees: | Incurred</t>
  </si>
  <si>
    <t>Distributions on Class B units | Ongoing fees: | Forgiven</t>
  </si>
  <si>
    <t>Related Party Transactions and Arrangements (Fees and Participations Paid in Connection with the Liquidation or Listing) (Details) - New York City Reit Advisors, LLC - Advisor - USD ($)</t>
  </si>
  <si>
    <t>Performance fees</t>
  </si>
  <si>
    <t>Pre-tax Non-compounded Return on Capital Contribution</t>
  </si>
  <si>
    <t>Subordinated performance fee as a percentage of benchmark</t>
  </si>
  <si>
    <t>15.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Maximum | Pre-tax Non-compounded Return on Capital Contribution</t>
  </si>
  <si>
    <t>10.00%</t>
  </si>
  <si>
    <t>Brokerage Commission Fees | Contract Sales Price</t>
  </si>
  <si>
    <t>Real estate commissions as a percentage of benchmark</t>
  </si>
  <si>
    <t>Brokerage Commission Fees | Maximum | Contract Sales Price</t>
  </si>
  <si>
    <t>50.00%</t>
  </si>
  <si>
    <t>Real Estate Commissions</t>
  </si>
  <si>
    <t>Brokerage fees</t>
  </si>
  <si>
    <t>Real Estate Commissions | Maximum</t>
  </si>
  <si>
    <t>Annual Targeted Investor Return</t>
  </si>
  <si>
    <t>Participation in net sales proceeds</t>
  </si>
  <si>
    <t>Incentive distribution</t>
  </si>
  <si>
    <t>Subordinated termination distribution</t>
  </si>
  <si>
    <t>Annual Targeted Investor Return | Pre-tax Non-compounded Return on Capital Contribution</t>
  </si>
  <si>
    <t>Share-Based Compensation (Narrative) (Details) - USD ($) $ in Thousands</t>
  </si>
  <si>
    <t>Share-based Compensation Arrangement by Share-based Payment Award [Line Items]</t>
  </si>
  <si>
    <t>Restricted Share Plan | Restricted Stock</t>
  </si>
  <si>
    <t>Shares granted automatically upon election to board of directors (in shares)</t>
  </si>
  <si>
    <t>Shares granted automatically, value</t>
  </si>
  <si>
    <t>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7 months 6 days</t>
  </si>
  <si>
    <t>3 years 9 months 18 days</t>
  </si>
  <si>
    <t>Share-Based Compensation (Activity) (Details) - Restricted Share Plan - Restricted Stock - $ / shares</t>
  </si>
  <si>
    <t>Share-based Compensation Arrangement by Share-based Payment Award, Equity Instruments Other than Options, Nonvested, Number of Shares [Roll Forward]</t>
  </si>
  <si>
    <t>Beginning Balance, Unvested (in shares)</t>
  </si>
  <si>
    <t>Granted (in shares)</t>
  </si>
  <si>
    <t>Vested (in shares)</t>
  </si>
  <si>
    <t>Forfeitures (in shares)</t>
  </si>
  <si>
    <t>Ending Balance, Unvested (in shares)</t>
  </si>
  <si>
    <t>Share-based Compensation Arrangement by Share-based Payment Award, Equity Instruments Other than Options, Nonvested, Weighted Average Grant Date Fair Value [Abstract]</t>
  </si>
  <si>
    <t>Beginning Balance, Unvested, Weighted-Average Issue Price (in dollars per share)</t>
  </si>
  <si>
    <t>Granted, Weighted-Average Issue Price (in dollars per share)</t>
  </si>
  <si>
    <t>Vested, Weighted-Average Issue Price (in dollars per share)</t>
  </si>
  <si>
    <t>Forfeitures, Weighted-Average Issued (in dollars per share)</t>
  </si>
  <si>
    <t>Ending Balance, Unvested, Weighted-Average Issue Price (in dollars per share)</t>
  </si>
  <si>
    <t>Net Loss Per Share (Details) - USD ($) $ / shares in Units, $ in Thousands</t>
  </si>
  <si>
    <t>Sep. 30, 2016</t>
  </si>
  <si>
    <t>Jun. 30, 2016</t>
  </si>
  <si>
    <t>Net Loss Per Share (Shares Excluded From Calculation) (Details) - shares</t>
  </si>
  <si>
    <t>Antidilutive Securities Excluded from Computation of Earnings Per Share [Line Items]</t>
  </si>
  <si>
    <t>Antidilutive securities (in shares)</t>
  </si>
  <si>
    <t>Unvested restricted stock</t>
  </si>
  <si>
    <t>OP Units</t>
  </si>
  <si>
    <t>Class B units</t>
  </si>
  <si>
    <t>Quarterly Results (Unaudited) (Details) - USD ($) $ / shares in Units, $ in Thousands</t>
  </si>
  <si>
    <t>Weighted average shares outstanding (in shares)</t>
  </si>
  <si>
    <t>Subsequent Events (Narrative) (Details) - USD ($)</t>
  </si>
  <si>
    <t>Jan. 31, 2018</t>
  </si>
  <si>
    <t>Feb. 06, 2018</t>
  </si>
  <si>
    <t>Jan. 29, 2018</t>
  </si>
  <si>
    <t>Subsequent Event [Line Items]</t>
  </si>
  <si>
    <t>Subsequent Event</t>
  </si>
  <si>
    <t>Average cost per share acquired (in usd per share)</t>
  </si>
  <si>
    <t>Comrit Investments 1, LP | Subsequent Event</t>
  </si>
  <si>
    <t>Unsolicited tender offer to buy common stock, maximum shares (in shares)</t>
  </si>
  <si>
    <t>Unsolicited tender offer to buy common stock, offer price (in dollars per share)</t>
  </si>
  <si>
    <t>Unsolicited tender offer to buy common stock, maximum aggregate amount</t>
  </si>
  <si>
    <t>Individual Stock Holders | Subsequent Event</t>
  </si>
  <si>
    <t>Real Estate and Accumulated Depreciation - Schedule III (Summary of Real Estate Investments) (Details) - USD ($) $ in Thousands</t>
  </si>
  <si>
    <t>Dec. 31, 2014</t>
  </si>
  <si>
    <t>SEC Schedule III, Real Estate and Accumulated Depreciation [Line Items]</t>
  </si>
  <si>
    <t>Encumbrances</t>
  </si>
  <si>
    <t>Building and Improvements</t>
  </si>
  <si>
    <t>Costs Capitalized Subsequent to Acquisition</t>
  </si>
  <si>
    <t>Gross Amount Carried</t>
  </si>
  <si>
    <t>Accumulated Depreciation</t>
  </si>
  <si>
    <t>Tax basis</t>
  </si>
  <si>
    <t>421 W. 54th Street - Hit Factory</t>
  </si>
  <si>
    <t>400 E. 67th Street - Laurel Condominiums</t>
  </si>
  <si>
    <t>200 Riverside Blvd - ICON Garage</t>
  </si>
  <si>
    <t>9 Times Square</t>
  </si>
  <si>
    <t>1140 Avenue of the Americas</t>
  </si>
  <si>
    <t>Minimum | Furniture and Fixtures</t>
  </si>
  <si>
    <t>Maximum | Furniture and Fixture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Balance at the end of the yea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Acqusitions &quot;#,##0_);_(&quot;Acqusitions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41697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85</v>
      </c>
    </row>
    <row r="4" spans="1:2">
      <c r="A4" s="4" t="s">
        <v>100</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380</v>
      </c>
      <c r="C3" s="6" t="n">
        <v>133380</v>
      </c>
    </row>
    <row r="4" spans="1:3">
      <c r="A4" s="4" t="s">
        <v>33</v>
      </c>
      <c r="B4" s="5" t="n">
        <v>514459</v>
      </c>
      <c r="C4" s="5" t="n">
        <v>502067</v>
      </c>
    </row>
    <row r="5" spans="1:3">
      <c r="A5" s="4" t="s">
        <v>34</v>
      </c>
      <c r="B5" s="5" t="n">
        <v>105954</v>
      </c>
      <c r="C5" s="5" t="n">
        <v>109498</v>
      </c>
    </row>
    <row r="6" spans="1:3">
      <c r="A6" s="4" t="s">
        <v>35</v>
      </c>
      <c r="B6" s="5" t="n">
        <v>753793</v>
      </c>
      <c r="C6" s="5" t="n">
        <v>744945</v>
      </c>
    </row>
    <row r="7" spans="1:3">
      <c r="A7" s="4" t="s">
        <v>36</v>
      </c>
      <c r="B7" s="5" t="n">
        <v>-64926</v>
      </c>
      <c r="C7" s="5" t="n">
        <v>-37889</v>
      </c>
    </row>
    <row r="8" spans="1:3">
      <c r="A8" s="4" t="s">
        <v>37</v>
      </c>
      <c r="B8" s="5" t="n">
        <v>688867</v>
      </c>
      <c r="C8" s="5" t="n">
        <v>707056</v>
      </c>
    </row>
    <row r="9" spans="1:3">
      <c r="A9" s="4" t="s">
        <v>38</v>
      </c>
      <c r="B9" s="5" t="n">
        <v>39598</v>
      </c>
      <c r="C9" s="5" t="n">
        <v>47671</v>
      </c>
    </row>
    <row r="10" spans="1:3">
      <c r="A10" s="4" t="s">
        <v>39</v>
      </c>
      <c r="B10" s="5" t="n">
        <v>7618</v>
      </c>
      <c r="C10" s="5" t="n">
        <v>2150</v>
      </c>
    </row>
    <row r="11" spans="1:3">
      <c r="A11" s="4" t="s">
        <v>40</v>
      </c>
      <c r="B11" s="5" t="n">
        <v>0</v>
      </c>
      <c r="C11" s="5" t="n">
        <v>477</v>
      </c>
    </row>
    <row r="12" spans="1:3">
      <c r="A12" s="4" t="s">
        <v>41</v>
      </c>
      <c r="B12" s="5" t="n">
        <v>17721</v>
      </c>
      <c r="C12" s="5" t="n">
        <v>13017</v>
      </c>
    </row>
    <row r="13" spans="1:3">
      <c r="A13" s="4" t="s">
        <v>42</v>
      </c>
      <c r="B13" s="5" t="n">
        <v>6646</v>
      </c>
      <c r="C13" s="5" t="n">
        <v>3233</v>
      </c>
    </row>
    <row r="14" spans="1:3">
      <c r="A14" s="4" t="s">
        <v>43</v>
      </c>
      <c r="B14" s="5" t="n">
        <v>760450</v>
      </c>
      <c r="C14" s="5" t="n">
        <v>773604</v>
      </c>
    </row>
    <row r="15" spans="1:3">
      <c r="A15" s="3" t="s">
        <v>44</v>
      </c>
    </row>
    <row r="16" spans="1:3">
      <c r="A16" s="4" t="s">
        <v>45</v>
      </c>
      <c r="B16" s="5" t="n">
        <v>233517</v>
      </c>
      <c r="C16" s="5" t="n">
        <v>191328</v>
      </c>
    </row>
    <row r="17" spans="1:3">
      <c r="A17" s="4" t="s">
        <v>46</v>
      </c>
      <c r="B17" s="5" t="n">
        <v>11406</v>
      </c>
      <c r="C17" s="5" t="n">
        <v>6580</v>
      </c>
    </row>
    <row r="18" spans="1:3">
      <c r="A18" s="4" t="s">
        <v>47</v>
      </c>
      <c r="B18" s="5" t="n">
        <v>24753</v>
      </c>
      <c r="C18" s="5" t="n">
        <v>28528</v>
      </c>
    </row>
    <row r="19" spans="1:3">
      <c r="A19" s="4" t="s">
        <v>48</v>
      </c>
      <c r="B19" s="5" t="n">
        <v>5255</v>
      </c>
      <c r="C19" s="5" t="n">
        <v>3024</v>
      </c>
    </row>
    <row r="20" spans="1:3">
      <c r="A20" s="4" t="s">
        <v>49</v>
      </c>
      <c r="B20" s="5" t="n">
        <v>4035</v>
      </c>
      <c r="C20" s="5" t="n">
        <v>3953</v>
      </c>
    </row>
    <row r="21" spans="1:3">
      <c r="A21" s="4" t="s">
        <v>50</v>
      </c>
      <c r="B21" s="5" t="n">
        <v>278966</v>
      </c>
      <c r="C21" s="5" t="n">
        <v>233413</v>
      </c>
    </row>
    <row r="22" spans="1:3">
      <c r="A22" s="4" t="s">
        <v>51</v>
      </c>
      <c r="B22" s="5" t="n">
        <v>0</v>
      </c>
      <c r="C22" s="5" t="n">
        <v>0</v>
      </c>
    </row>
    <row r="23" spans="1:3">
      <c r="A23" s="4" t="s">
        <v>52</v>
      </c>
      <c r="B23" s="5" t="n">
        <v>314</v>
      </c>
      <c r="C23" s="5" t="n">
        <v>309</v>
      </c>
    </row>
    <row r="24" spans="1:3">
      <c r="A24" s="4" t="s">
        <v>53</v>
      </c>
      <c r="B24" s="5" t="n">
        <v>691775</v>
      </c>
      <c r="C24" s="5" t="n">
        <v>680476</v>
      </c>
    </row>
    <row r="25" spans="1:3">
      <c r="A25" s="4" t="s">
        <v>54</v>
      </c>
      <c r="B25" s="5" t="n">
        <v>0</v>
      </c>
      <c r="C25" s="5" t="n">
        <v>10</v>
      </c>
    </row>
    <row r="26" spans="1:3">
      <c r="A26" s="4" t="s">
        <v>55</v>
      </c>
      <c r="B26" s="5" t="n">
        <v>-210605</v>
      </c>
      <c r="C26" s="5" t="n">
        <v>-140604</v>
      </c>
    </row>
    <row r="27" spans="1:3">
      <c r="A27" s="4" t="s">
        <v>56</v>
      </c>
      <c r="B27" s="5" t="n">
        <v>481484</v>
      </c>
      <c r="C27" s="5" t="n">
        <v>540191</v>
      </c>
    </row>
    <row r="28" spans="1:3">
      <c r="A28" s="4" t="s">
        <v>57</v>
      </c>
      <c r="B28" s="6" t="n">
        <v>760450</v>
      </c>
      <c r="C28" s="6" t="n">
        <v>773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88</v>
      </c>
    </row>
    <row r="4" spans="1:2">
      <c r="A4" s="4" t="s">
        <v>257</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39</v>
      </c>
      <c r="C3" s="6" t="n">
        <v>670</v>
      </c>
    </row>
    <row r="4" spans="1:3">
      <c r="A4" s="4" t="s">
        <v>61</v>
      </c>
      <c r="B4" s="6" t="n">
        <v>364</v>
      </c>
      <c r="C4" s="6" t="n">
        <v>167</v>
      </c>
    </row>
    <row r="5" spans="1:3">
      <c r="A5" s="4" t="s">
        <v>62</v>
      </c>
      <c r="B5" s="7" t="n">
        <v>0.01</v>
      </c>
      <c r="C5" s="7" t="n">
        <v>0.01</v>
      </c>
    </row>
    <row r="6" spans="1:3">
      <c r="A6" s="4" t="s">
        <v>63</v>
      </c>
      <c r="B6" s="5" t="n">
        <v>50000000</v>
      </c>
      <c r="C6" s="5" t="n">
        <v>50000000</v>
      </c>
    </row>
    <row r="7" spans="1:3">
      <c r="A7" s="4" t="s">
        <v>64</v>
      </c>
      <c r="B7" s="5" t="n">
        <v>0</v>
      </c>
      <c r="C7" s="5" t="n">
        <v>0</v>
      </c>
    </row>
    <row r="8" spans="1:3">
      <c r="A8" s="4" t="s">
        <v>65</v>
      </c>
      <c r="B8" s="5" t="n">
        <v>0</v>
      </c>
      <c r="C8" s="5" t="n">
        <v>0</v>
      </c>
    </row>
    <row r="9" spans="1:3">
      <c r="A9" s="4" t="s">
        <v>66</v>
      </c>
      <c r="B9" s="7" t="n">
        <v>0.01</v>
      </c>
      <c r="C9" s="7" t="n">
        <v>0.01</v>
      </c>
    </row>
    <row r="10" spans="1:3">
      <c r="A10" s="4" t="s">
        <v>67</v>
      </c>
      <c r="B10" s="5" t="n">
        <v>300000000</v>
      </c>
      <c r="C10" s="5" t="n">
        <v>300000000</v>
      </c>
    </row>
    <row r="11" spans="1:3">
      <c r="A11" s="4" t="s">
        <v>68</v>
      </c>
      <c r="B11" s="5" t="n">
        <v>31382120</v>
      </c>
      <c r="C11" s="5" t="n">
        <v>30856841</v>
      </c>
    </row>
    <row r="12" spans="1:3">
      <c r="A12" s="4" t="s">
        <v>69</v>
      </c>
      <c r="B12" s="5" t="n">
        <v>31382120</v>
      </c>
      <c r="C12" s="5" t="n">
        <v>30856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37"/>
    <col customWidth="1" max="3" min="3" width="56"/>
    <col customWidth="1" max="4" min="4" width="37"/>
    <col customWidth="1" max="5" min="5" width="21"/>
    <col customWidth="1" max="6" min="6" width="37"/>
    <col customWidth="1" max="7" min="7" width="56"/>
    <col customWidth="1" max="8" min="8" width="24"/>
  </cols>
  <sheetData>
    <row r="1" spans="1:8">
      <c r="A1" s="1" t="s">
        <v>299</v>
      </c>
      <c r="B1" s="2" t="s">
        <v>300</v>
      </c>
      <c r="C1" s="2" t="s">
        <v>301</v>
      </c>
      <c r="D1" s="2" t="s">
        <v>302</v>
      </c>
      <c r="E1" s="2" t="s">
        <v>303</v>
      </c>
      <c r="F1" s="2" t="s">
        <v>302</v>
      </c>
      <c r="G1" s="2" t="s">
        <v>301</v>
      </c>
      <c r="H1" s="2" t="s">
        <v>304</v>
      </c>
    </row>
    <row r="2" spans="1:8">
      <c r="A2" s="3" t="s">
        <v>305</v>
      </c>
    </row>
    <row r="3" spans="1:8">
      <c r="A3" s="4" t="s">
        <v>306</v>
      </c>
      <c r="C3" s="5" t="n">
        <v>6</v>
      </c>
      <c r="G3" s="5" t="n">
        <v>6</v>
      </c>
    </row>
    <row r="4" spans="1:8">
      <c r="A4" s="4" t="s">
        <v>307</v>
      </c>
      <c r="C4" s="8" t="n">
        <v>1.1</v>
      </c>
      <c r="G4" s="8" t="n">
        <v>1.1</v>
      </c>
    </row>
    <row r="5" spans="1:8">
      <c r="A5" s="4" t="s">
        <v>308</v>
      </c>
      <c r="C5" s="6" t="n">
        <v>686100000</v>
      </c>
      <c r="G5" s="6" t="n">
        <v>686100000</v>
      </c>
    </row>
    <row r="6" spans="1:8">
      <c r="A6" s="4" t="s">
        <v>309</v>
      </c>
      <c r="C6" s="5" t="n">
        <v>300000000</v>
      </c>
      <c r="D6" s="5" t="n">
        <v>300000000</v>
      </c>
      <c r="F6" s="5" t="n">
        <v>300000000</v>
      </c>
      <c r="G6" s="5" t="n">
        <v>300000000</v>
      </c>
    </row>
    <row r="7" spans="1:8">
      <c r="A7" s="4" t="s">
        <v>310</v>
      </c>
      <c r="C7" s="7" t="n">
        <v>0.01</v>
      </c>
      <c r="D7" s="7" t="n">
        <v>0.01</v>
      </c>
      <c r="F7" s="7" t="n">
        <v>0.01</v>
      </c>
      <c r="G7" s="7" t="n">
        <v>0.01</v>
      </c>
    </row>
    <row r="8" spans="1:8">
      <c r="A8" s="4" t="s">
        <v>311</v>
      </c>
      <c r="C8" s="5" t="n">
        <v>31382120</v>
      </c>
      <c r="D8" s="5" t="n">
        <v>30856841</v>
      </c>
      <c r="F8" s="5" t="n">
        <v>30856841</v>
      </c>
      <c r="G8" s="5" t="n">
        <v>31382120</v>
      </c>
    </row>
    <row r="9" spans="1:8">
      <c r="A9" s="4" t="s">
        <v>312</v>
      </c>
      <c r="C9" s="6" t="n">
        <v>0</v>
      </c>
      <c r="D9" s="6" t="n">
        <v>0</v>
      </c>
      <c r="E9" s="6" t="n">
        <v>230600000</v>
      </c>
      <c r="F9" s="6" t="n">
        <v>764800000</v>
      </c>
      <c r="G9" s="6" t="n">
        <v>776000000</v>
      </c>
    </row>
    <row r="10" spans="1:8">
      <c r="A10" s="4" t="s">
        <v>313</v>
      </c>
      <c r="F10" s="6" t="n">
        <v>46000000</v>
      </c>
      <c r="G10" s="6" t="n">
        <v>64500000</v>
      </c>
    </row>
    <row r="11" spans="1:8">
      <c r="A11" s="4" t="s">
        <v>314</v>
      </c>
    </row>
    <row r="12" spans="1:8">
      <c r="A12" s="3" t="s">
        <v>305</v>
      </c>
    </row>
    <row r="13" spans="1:8">
      <c r="A13" s="4" t="s">
        <v>311</v>
      </c>
      <c r="C13" s="5" t="n">
        <v>8888</v>
      </c>
      <c r="G13" s="5" t="n">
        <v>8888</v>
      </c>
    </row>
    <row r="14" spans="1:8">
      <c r="A14" s="4" t="s">
        <v>315</v>
      </c>
      <c r="C14" s="6" t="n">
        <v>2020</v>
      </c>
      <c r="G14" s="6" t="n">
        <v>2020</v>
      </c>
    </row>
    <row r="15" spans="1:8">
      <c r="A15" s="4" t="s">
        <v>316</v>
      </c>
      <c r="C15" s="5" t="n">
        <v>90</v>
      </c>
      <c r="G15" s="5" t="n">
        <v>90</v>
      </c>
    </row>
    <row r="16" spans="1:8">
      <c r="A16" s="4" t="s">
        <v>100</v>
      </c>
    </row>
    <row r="17" spans="1:8">
      <c r="A17" s="3" t="s">
        <v>305</v>
      </c>
    </row>
    <row r="18" spans="1:8">
      <c r="A18" s="4" t="s">
        <v>309</v>
      </c>
      <c r="B18" s="5" t="n">
        <v>30000000</v>
      </c>
    </row>
    <row r="19" spans="1:8">
      <c r="A19" s="4" t="s">
        <v>310</v>
      </c>
      <c r="B19" s="7" t="n">
        <v>0.01</v>
      </c>
    </row>
    <row r="20" spans="1:8">
      <c r="A20" s="4" t="s">
        <v>317</v>
      </c>
      <c r="B20" s="6" t="n">
        <v>25</v>
      </c>
    </row>
    <row r="21" spans="1:8">
      <c r="A21" s="4" t="s">
        <v>318</v>
      </c>
      <c r="B21" s="6" t="n">
        <v>750000000</v>
      </c>
    </row>
    <row r="22" spans="1:8">
      <c r="A22" s="4" t="s">
        <v>319</v>
      </c>
    </row>
    <row r="23" spans="1:8">
      <c r="A23" s="3" t="s">
        <v>305</v>
      </c>
    </row>
    <row r="24" spans="1:8">
      <c r="A24" s="4" t="s">
        <v>317</v>
      </c>
      <c r="H24" s="7" t="n">
        <v>23.75</v>
      </c>
    </row>
    <row r="25" spans="1:8">
      <c r="A25" s="4" t="s">
        <v>320</v>
      </c>
    </row>
    <row r="26" spans="1:8">
      <c r="A26" s="3" t="s">
        <v>305</v>
      </c>
    </row>
    <row r="27" spans="1:8">
      <c r="A27" s="4" t="s">
        <v>321</v>
      </c>
      <c r="C27" s="5" t="n">
        <v>0</v>
      </c>
      <c r="G27"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22</v>
      </c>
      <c r="B1" s="2" t="s">
        <v>1</v>
      </c>
    </row>
    <row r="2" spans="1:4">
      <c r="B2" s="2" t="s">
        <v>323</v>
      </c>
      <c r="C2" s="2" t="s">
        <v>324</v>
      </c>
      <c r="D2" s="2" t="s">
        <v>303</v>
      </c>
    </row>
    <row r="3" spans="1:4">
      <c r="A3" s="3" t="s">
        <v>325</v>
      </c>
    </row>
    <row r="4" spans="1:4">
      <c r="A4" s="4" t="s">
        <v>38</v>
      </c>
      <c r="B4" s="6" t="n">
        <v>39598</v>
      </c>
      <c r="C4" s="6" t="n">
        <v>47671</v>
      </c>
    </row>
    <row r="5" spans="1:4">
      <c r="A5" s="4" t="s">
        <v>326</v>
      </c>
      <c r="B5" s="5" t="n">
        <v>38200</v>
      </c>
      <c r="C5" s="5" t="n">
        <v>46100</v>
      </c>
    </row>
    <row r="6" spans="1:4">
      <c r="A6" s="4" t="s">
        <v>87</v>
      </c>
      <c r="B6" s="6" t="n">
        <v>0</v>
      </c>
      <c r="C6" s="5" t="n">
        <v>0</v>
      </c>
      <c r="D6" s="6" t="n">
        <v>70</v>
      </c>
    </row>
    <row r="7" spans="1:4">
      <c r="A7" s="4" t="s">
        <v>327</v>
      </c>
      <c r="B7" s="4" t="s">
        <v>328</v>
      </c>
    </row>
    <row r="8" spans="1:4">
      <c r="A8" s="4" t="s">
        <v>329</v>
      </c>
      <c r="B8" s="5" t="n">
        <v>1</v>
      </c>
    </row>
    <row r="9" spans="1:4">
      <c r="A9" s="4" t="s">
        <v>330</v>
      </c>
    </row>
    <row r="10" spans="1:4">
      <c r="A10" s="3" t="s">
        <v>325</v>
      </c>
    </row>
    <row r="11" spans="1:4">
      <c r="A11" s="4" t="s">
        <v>331</v>
      </c>
      <c r="B11" s="4" t="s">
        <v>332</v>
      </c>
    </row>
    <row r="12" spans="1:4">
      <c r="A12" s="4" t="s">
        <v>333</v>
      </c>
    </row>
    <row r="13" spans="1:4">
      <c r="A13" s="3" t="s">
        <v>325</v>
      </c>
    </row>
    <row r="14" spans="1:4">
      <c r="A14" s="4" t="s">
        <v>334</v>
      </c>
      <c r="B14" s="4" t="s">
        <v>328</v>
      </c>
    </row>
    <row r="15" spans="1:4">
      <c r="A15" s="4" t="s">
        <v>335</v>
      </c>
      <c r="B15" s="7" t="n">
        <v>1.51</v>
      </c>
    </row>
    <row r="16" spans="1:4">
      <c r="A16" s="4" t="s">
        <v>336</v>
      </c>
    </row>
    <row r="17" spans="1:4">
      <c r="A17" s="3" t="s">
        <v>325</v>
      </c>
    </row>
    <row r="18" spans="1:4">
      <c r="A18" s="4" t="s">
        <v>337</v>
      </c>
      <c r="B18" s="4" t="s">
        <v>338</v>
      </c>
    </row>
    <row r="19" spans="1:4">
      <c r="A19" s="4" t="s">
        <v>339</v>
      </c>
    </row>
    <row r="20" spans="1:4">
      <c r="A20" s="3" t="s">
        <v>325</v>
      </c>
    </row>
    <row r="21" spans="1:4">
      <c r="A21" s="4" t="s">
        <v>340</v>
      </c>
      <c r="B21" s="4" t="s">
        <v>341</v>
      </c>
    </row>
    <row r="22" spans="1:4">
      <c r="A22" s="4" t="s">
        <v>342</v>
      </c>
    </row>
    <row r="23" spans="1:4">
      <c r="A23" s="3" t="s">
        <v>325</v>
      </c>
    </row>
    <row r="24" spans="1:4">
      <c r="A24" s="4" t="s">
        <v>340</v>
      </c>
      <c r="B24" s="4" t="s">
        <v>343</v>
      </c>
    </row>
    <row r="25" spans="1:4">
      <c r="A25" s="4" t="s">
        <v>344</v>
      </c>
    </row>
    <row r="26" spans="1:4">
      <c r="A26" s="3" t="s">
        <v>325</v>
      </c>
    </row>
    <row r="27" spans="1:4">
      <c r="A27" s="4" t="s">
        <v>340</v>
      </c>
      <c r="B27" s="4" t="s">
        <v>345</v>
      </c>
    </row>
    <row r="28" spans="1:4">
      <c r="A28" s="4" t="s">
        <v>346</v>
      </c>
    </row>
    <row r="29" spans="1:4">
      <c r="A29" s="3" t="s">
        <v>325</v>
      </c>
    </row>
    <row r="30" spans="1:4">
      <c r="A30" s="4" t="s">
        <v>340</v>
      </c>
      <c r="B30" s="4" t="s">
        <v>347</v>
      </c>
    </row>
    <row r="31" spans="1:4">
      <c r="A31" s="4" t="s">
        <v>348</v>
      </c>
    </row>
    <row r="32" spans="1:4">
      <c r="A32" s="3" t="s">
        <v>325</v>
      </c>
    </row>
    <row r="33" spans="1:4">
      <c r="A33" s="4" t="s">
        <v>39</v>
      </c>
      <c r="C33" s="6" t="n">
        <v>22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9</v>
      </c>
      <c r="B1" s="2" t="s">
        <v>1</v>
      </c>
    </row>
    <row r="2" spans="1:4">
      <c r="B2" s="2" t="s">
        <v>2</v>
      </c>
      <c r="C2" s="2" t="s">
        <v>30</v>
      </c>
      <c r="D2" s="2" t="s">
        <v>71</v>
      </c>
    </row>
    <row r="3" spans="1:4">
      <c r="A3" s="3" t="s">
        <v>174</v>
      </c>
    </row>
    <row r="4" spans="1:4">
      <c r="A4" s="4" t="s">
        <v>79</v>
      </c>
      <c r="B4" s="6" t="n">
        <v>6</v>
      </c>
      <c r="C4" s="6" t="n">
        <v>3695</v>
      </c>
      <c r="D4" s="6" t="n">
        <v>60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350</v>
      </c>
      <c r="B1" s="2" t="s">
        <v>1</v>
      </c>
    </row>
    <row r="2" spans="1:3">
      <c r="B2" s="2" t="s">
        <v>351</v>
      </c>
      <c r="C2" s="2" t="s">
        <v>352</v>
      </c>
    </row>
    <row r="3" spans="1:3">
      <c r="A3" s="3" t="s">
        <v>31</v>
      </c>
    </row>
    <row r="4" spans="1:3">
      <c r="A4" s="4" t="s">
        <v>32</v>
      </c>
      <c r="B4" s="6" t="n">
        <v>0</v>
      </c>
      <c r="C4" s="6" t="n">
        <v>50064</v>
      </c>
    </row>
    <row r="5" spans="1:3">
      <c r="A5" s="4" t="s">
        <v>353</v>
      </c>
      <c r="B5" s="5" t="n">
        <v>148647</v>
      </c>
      <c r="C5" s="5" t="n">
        <v>182917</v>
      </c>
    </row>
    <row r="6" spans="1:3">
      <c r="A6" s="4" t="s">
        <v>354</v>
      </c>
      <c r="B6" s="5" t="n">
        <v>148647</v>
      </c>
      <c r="C6" s="5" t="n">
        <v>232981</v>
      </c>
    </row>
    <row r="7" spans="1:3">
      <c r="A7" s="3" t="s">
        <v>355</v>
      </c>
    </row>
    <row r="8" spans="1:3">
      <c r="A8" s="4" t="s">
        <v>356</v>
      </c>
      <c r="B8" s="5" t="n">
        <v>29868</v>
      </c>
      <c r="C8" s="5" t="n">
        <v>20019</v>
      </c>
    </row>
    <row r="9" spans="1:3">
      <c r="A9" s="4" t="s">
        <v>357</v>
      </c>
      <c r="B9" s="5" t="n">
        <v>178515</v>
      </c>
      <c r="C9" s="5" t="n">
        <v>253000</v>
      </c>
    </row>
    <row r="10" spans="1:3">
      <c r="A10" s="4" t="s">
        <v>358</v>
      </c>
      <c r="B10" s="5" t="n">
        <v>-99000</v>
      </c>
      <c r="C10" s="5" t="n">
        <v>-96000</v>
      </c>
    </row>
    <row r="11" spans="1:3">
      <c r="A11" s="4" t="s">
        <v>359</v>
      </c>
      <c r="B11" s="5" t="n">
        <v>0</v>
      </c>
      <c r="C11" s="5" t="n">
        <v>458</v>
      </c>
    </row>
    <row r="12" spans="1:3">
      <c r="A12" s="4" t="s">
        <v>360</v>
      </c>
      <c r="B12" s="5" t="n">
        <v>-353</v>
      </c>
      <c r="C12" s="5" t="n">
        <v>-429</v>
      </c>
    </row>
    <row r="13" spans="1:3">
      <c r="A13" s="4" t="s">
        <v>361</v>
      </c>
      <c r="B13" s="6" t="n">
        <v>79162</v>
      </c>
      <c r="C13" s="6" t="n">
        <v>157029</v>
      </c>
    </row>
    <row r="14" spans="1:3">
      <c r="A14" s="4" t="s">
        <v>362</v>
      </c>
      <c r="B14" s="5" t="n">
        <v>1</v>
      </c>
      <c r="C14" s="5" t="n">
        <v>1</v>
      </c>
    </row>
    <row r="15" spans="1:3">
      <c r="A15" s="4" t="s">
        <v>363</v>
      </c>
    </row>
    <row r="16" spans="1:3">
      <c r="A16" s="3" t="s">
        <v>355</v>
      </c>
    </row>
    <row r="17" spans="1:3">
      <c r="A17" s="4" t="s">
        <v>364</v>
      </c>
      <c r="B17" s="6" t="n">
        <v>27433</v>
      </c>
      <c r="C17" s="6" t="n">
        <v>33380</v>
      </c>
    </row>
    <row r="18" spans="1:3">
      <c r="A18" s="4" t="s">
        <v>365</v>
      </c>
    </row>
    <row r="19" spans="1:3">
      <c r="A19" s="3" t="s">
        <v>355</v>
      </c>
    </row>
    <row r="20" spans="1:3">
      <c r="A20" s="4" t="s">
        <v>364</v>
      </c>
      <c r="B20" s="5" t="n">
        <v>5230</v>
      </c>
      <c r="C20" s="5" t="n">
        <v>884</v>
      </c>
    </row>
    <row r="21" spans="1:3">
      <c r="A21" s="4" t="s">
        <v>366</v>
      </c>
    </row>
    <row r="22" spans="1:3">
      <c r="A22" s="3" t="s">
        <v>355</v>
      </c>
    </row>
    <row r="23" spans="1:3">
      <c r="A23" s="4" t="s">
        <v>366</v>
      </c>
      <c r="B23" s="5" t="n">
        <v>-5277</v>
      </c>
      <c r="C23" s="5" t="n">
        <v>-14245</v>
      </c>
    </row>
    <row r="24" spans="1:3">
      <c r="A24" s="4" t="s">
        <v>367</v>
      </c>
    </row>
    <row r="25" spans="1:3">
      <c r="A25" s="3" t="s">
        <v>355</v>
      </c>
    </row>
    <row r="26" spans="1:3">
      <c r="A26" s="4" t="s">
        <v>364</v>
      </c>
      <c r="B26" s="6" t="n">
        <v>2482</v>
      </c>
      <c r="C2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30</v>
      </c>
      <c r="C2" s="2" t="s">
        <v>71</v>
      </c>
    </row>
    <row r="3" spans="1:3">
      <c r="A3" s="3" t="s">
        <v>174</v>
      </c>
    </row>
    <row r="4" spans="1:3">
      <c r="A4" s="4" t="s">
        <v>369</v>
      </c>
      <c r="B4" s="6" t="n">
        <v>57089</v>
      </c>
      <c r="C4" s="6" t="n">
        <v>51694</v>
      </c>
    </row>
    <row r="5" spans="1:3">
      <c r="A5" s="4" t="s">
        <v>370</v>
      </c>
      <c r="B5" s="6" t="n">
        <v>-18636</v>
      </c>
      <c r="C5" s="6" t="n">
        <v>-20695</v>
      </c>
    </row>
    <row r="6" spans="1:3">
      <c r="A6" s="4" t="s">
        <v>371</v>
      </c>
      <c r="B6" s="7" t="n">
        <v>-0.61</v>
      </c>
      <c r="C6" s="7" t="n">
        <v>-0.75</v>
      </c>
    </row>
    <row r="7" spans="1:3">
      <c r="A7" s="9" t="n">
        <v>2016</v>
      </c>
    </row>
    <row r="8" spans="1:3">
      <c r="A8" s="3" t="s">
        <v>372</v>
      </c>
    </row>
    <row r="9" spans="1:3">
      <c r="A9" s="4" t="s">
        <v>373</v>
      </c>
      <c r="B9" s="6" t="n">
        <v>11400</v>
      </c>
    </row>
    <row r="10" spans="1:3">
      <c r="A10" s="4" t="s">
        <v>374</v>
      </c>
      <c r="B10" s="6" t="n">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75</v>
      </c>
      <c r="B1" s="2" t="s">
        <v>376</v>
      </c>
    </row>
    <row r="2" spans="1:2">
      <c r="A2" s="3" t="s">
        <v>174</v>
      </c>
    </row>
    <row r="3" spans="1:2">
      <c r="A3" s="5" t="n">
        <v>2018</v>
      </c>
      <c r="B3" s="6" t="n">
        <v>48115</v>
      </c>
    </row>
    <row r="4" spans="1:2">
      <c r="A4" s="5" t="n">
        <v>2019</v>
      </c>
      <c r="B4" s="5" t="n">
        <v>47104</v>
      </c>
    </row>
    <row r="5" spans="1:2">
      <c r="A5" s="5" t="n">
        <v>2020</v>
      </c>
      <c r="B5" s="5" t="n">
        <v>42987</v>
      </c>
    </row>
    <row r="6" spans="1:2">
      <c r="A6" s="5" t="n">
        <v>2021</v>
      </c>
      <c r="B6" s="5" t="n">
        <v>39002</v>
      </c>
    </row>
    <row r="7" spans="1:2">
      <c r="A7" s="5" t="n">
        <v>2022</v>
      </c>
      <c r="B7" s="5" t="n">
        <v>33941</v>
      </c>
    </row>
    <row r="8" spans="1:2">
      <c r="A8" s="4" t="s">
        <v>377</v>
      </c>
      <c r="B8" s="5" t="n">
        <v>108063</v>
      </c>
    </row>
    <row r="9" spans="1:2">
      <c r="A9" s="4" t="s">
        <v>99</v>
      </c>
      <c r="B9" s="6" t="n">
        <v>319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71</v>
      </c>
    </row>
    <row r="3" spans="1:2">
      <c r="A3" s="4" t="s">
        <v>379</v>
      </c>
    </row>
    <row r="4" spans="1:2">
      <c r="A4" s="3"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53930</v>
      </c>
      <c r="C4" s="6" t="n">
        <v>44223</v>
      </c>
      <c r="D4" s="6" t="n">
        <v>24472</v>
      </c>
    </row>
    <row r="5" spans="1:4">
      <c r="A5" s="4" t="s">
        <v>74</v>
      </c>
      <c r="B5" s="5" t="n">
        <v>4454</v>
      </c>
      <c r="C5" s="5" t="n">
        <v>3384</v>
      </c>
      <c r="D5" s="5" t="n">
        <v>1964</v>
      </c>
    </row>
    <row r="6" spans="1:4">
      <c r="A6" s="4" t="s">
        <v>75</v>
      </c>
      <c r="B6" s="5" t="n">
        <v>58384</v>
      </c>
      <c r="C6" s="5" t="n">
        <v>47607</v>
      </c>
      <c r="D6" s="5" t="n">
        <v>26436</v>
      </c>
    </row>
    <row r="7" spans="1:4">
      <c r="A7" s="3" t="s">
        <v>76</v>
      </c>
    </row>
    <row r="8" spans="1:4">
      <c r="A8" s="4" t="s">
        <v>77</v>
      </c>
      <c r="B8" s="5" t="n">
        <v>26825</v>
      </c>
      <c r="C8" s="5" t="n">
        <v>20919</v>
      </c>
      <c r="D8" s="5" t="n">
        <v>11296</v>
      </c>
    </row>
    <row r="9" spans="1:4">
      <c r="A9" s="4" t="s">
        <v>78</v>
      </c>
      <c r="B9" s="5" t="n">
        <v>6039</v>
      </c>
      <c r="C9" s="5" t="n">
        <v>5179</v>
      </c>
      <c r="D9" s="5" t="n">
        <v>1145</v>
      </c>
    </row>
    <row r="10" spans="1:4">
      <c r="A10" s="4" t="s">
        <v>79</v>
      </c>
      <c r="B10" s="5" t="n">
        <v>6</v>
      </c>
      <c r="C10" s="5" t="n">
        <v>3695</v>
      </c>
      <c r="D10" s="5" t="n">
        <v>6015</v>
      </c>
    </row>
    <row r="11" spans="1:4">
      <c r="A11" s="4" t="s">
        <v>80</v>
      </c>
      <c r="B11" s="5" t="n">
        <v>8087</v>
      </c>
      <c r="C11" s="5" t="n">
        <v>4933</v>
      </c>
      <c r="D11" s="5" t="n">
        <v>3634</v>
      </c>
    </row>
    <row r="12" spans="1:4">
      <c r="A12" s="4" t="s">
        <v>81</v>
      </c>
      <c r="B12" s="5" t="n">
        <v>29539</v>
      </c>
      <c r="C12" s="5" t="n">
        <v>25586</v>
      </c>
      <c r="D12" s="5" t="n">
        <v>16759</v>
      </c>
    </row>
    <row r="13" spans="1:4">
      <c r="A13" s="4" t="s">
        <v>82</v>
      </c>
      <c r="B13" s="5" t="n">
        <v>70496</v>
      </c>
      <c r="C13" s="5" t="n">
        <v>60312</v>
      </c>
      <c r="D13" s="5" t="n">
        <v>38849</v>
      </c>
    </row>
    <row r="14" spans="1:4">
      <c r="A14" s="4" t="s">
        <v>83</v>
      </c>
      <c r="B14" s="5" t="n">
        <v>-12112</v>
      </c>
      <c r="C14" s="5" t="n">
        <v>-12705</v>
      </c>
      <c r="D14" s="5" t="n">
        <v>-12413</v>
      </c>
    </row>
    <row r="15" spans="1:4">
      <c r="A15" s="3" t="s">
        <v>84</v>
      </c>
    </row>
    <row r="16" spans="1:4">
      <c r="A16" s="4" t="s">
        <v>85</v>
      </c>
      <c r="B16" s="5" t="n">
        <v>-11230</v>
      </c>
      <c r="C16" s="5" t="n">
        <v>-7404</v>
      </c>
      <c r="D16" s="5" t="n">
        <v>-3554</v>
      </c>
    </row>
    <row r="17" spans="1:4">
      <c r="A17" s="4" t="s">
        <v>86</v>
      </c>
      <c r="B17" s="5" t="n">
        <v>245</v>
      </c>
      <c r="C17" s="5" t="n">
        <v>344</v>
      </c>
      <c r="D17" s="5" t="n">
        <v>252</v>
      </c>
    </row>
    <row r="18" spans="1:4">
      <c r="A18" s="4" t="s">
        <v>87</v>
      </c>
      <c r="B18" s="5" t="n">
        <v>24</v>
      </c>
      <c r="C18" s="5" t="n">
        <v>0</v>
      </c>
      <c r="D18" s="5" t="n">
        <v>0</v>
      </c>
    </row>
    <row r="19" spans="1:4">
      <c r="A19" s="4" t="s">
        <v>87</v>
      </c>
      <c r="B19" s="5" t="n">
        <v>0</v>
      </c>
      <c r="C19" s="5" t="n">
        <v>0</v>
      </c>
      <c r="D19" s="5" t="n">
        <v>-70</v>
      </c>
    </row>
    <row r="20" spans="1:4">
      <c r="A20" s="4" t="s">
        <v>88</v>
      </c>
      <c r="B20" s="5" t="n">
        <v>-10961</v>
      </c>
      <c r="C20" s="5" t="n">
        <v>-7060</v>
      </c>
      <c r="D20" s="5" t="n">
        <v>-3372</v>
      </c>
    </row>
    <row r="21" spans="1:4">
      <c r="A21" s="4" t="s">
        <v>89</v>
      </c>
      <c r="B21" s="5" t="n">
        <v>-23073</v>
      </c>
      <c r="C21" s="5" t="n">
        <v>-19765</v>
      </c>
      <c r="D21" s="5" t="n">
        <v>-15785</v>
      </c>
    </row>
    <row r="22" spans="1:4">
      <c r="A22" s="3" t="s">
        <v>90</v>
      </c>
    </row>
    <row r="23" spans="1:4">
      <c r="A23" s="4" t="s">
        <v>91</v>
      </c>
      <c r="B23" s="5" t="n">
        <v>-10</v>
      </c>
      <c r="C23" s="5" t="n">
        <v>0</v>
      </c>
      <c r="D23" s="5" t="n">
        <v>0</v>
      </c>
    </row>
    <row r="24" spans="1:4">
      <c r="A24" s="4" t="s">
        <v>92</v>
      </c>
      <c r="B24" s="5" t="n">
        <v>0</v>
      </c>
      <c r="C24" s="5" t="n">
        <v>10</v>
      </c>
      <c r="D24" s="5" t="n">
        <v>0</v>
      </c>
    </row>
    <row r="25" spans="1:4">
      <c r="A25" s="4" t="s">
        <v>93</v>
      </c>
      <c r="B25" s="5" t="n">
        <v>0</v>
      </c>
      <c r="C25" s="5" t="n">
        <v>0</v>
      </c>
      <c r="D25" s="5" t="n">
        <v>24</v>
      </c>
    </row>
    <row r="26" spans="1:4">
      <c r="A26" s="4" t="s">
        <v>94</v>
      </c>
      <c r="B26" s="6" t="n">
        <v>-23083</v>
      </c>
      <c r="C26" s="6" t="n">
        <v>-19755</v>
      </c>
      <c r="D26" s="6" t="n">
        <v>-15761</v>
      </c>
    </row>
    <row r="27" spans="1:4">
      <c r="A27" s="4" t="s">
        <v>95</v>
      </c>
      <c r="B27" s="5" t="n">
        <v>31042307</v>
      </c>
      <c r="C27" s="5" t="n">
        <v>30668238</v>
      </c>
      <c r="D27" s="5" t="n">
        <v>27599363</v>
      </c>
    </row>
    <row r="28" spans="1:4">
      <c r="A28" s="4" t="s">
        <v>96</v>
      </c>
      <c r="B28" s="7" t="n">
        <v>-0.74</v>
      </c>
      <c r="C28" s="7" t="n">
        <v>-0.64</v>
      </c>
      <c r="D28" s="7" t="n">
        <v>-0.57</v>
      </c>
    </row>
    <row r="29" spans="1:4">
      <c r="A29" s="4" t="s">
        <v>97</v>
      </c>
      <c r="B29" s="7" t="n">
        <v>1.51</v>
      </c>
      <c r="C29" s="7" t="n">
        <v>1.51</v>
      </c>
      <c r="D29"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6" t="n">
        <v>105954</v>
      </c>
      <c r="C3" s="6" t="n">
        <v>109498</v>
      </c>
    </row>
    <row r="4" spans="1:3">
      <c r="A4" s="4" t="s">
        <v>386</v>
      </c>
      <c r="B4" s="5" t="n">
        <v>28945</v>
      </c>
      <c r="C4" s="5" t="n">
        <v>18291</v>
      </c>
    </row>
    <row r="5" spans="1:3">
      <c r="A5" s="4" t="s">
        <v>387</v>
      </c>
      <c r="B5" s="5" t="n">
        <v>77009</v>
      </c>
      <c r="C5" s="5" t="n">
        <v>91207</v>
      </c>
    </row>
    <row r="6" spans="1:3">
      <c r="A6" s="3" t="s">
        <v>388</v>
      </c>
    </row>
    <row r="7" spans="1:3">
      <c r="A7" s="4" t="s">
        <v>385</v>
      </c>
      <c r="B7" s="5" t="n">
        <v>34068</v>
      </c>
      <c r="C7" s="5" t="n">
        <v>34471</v>
      </c>
    </row>
    <row r="8" spans="1:3">
      <c r="A8" s="4" t="s">
        <v>386</v>
      </c>
      <c r="B8" s="5" t="n">
        <v>9315</v>
      </c>
      <c r="C8" s="5" t="n">
        <v>5943</v>
      </c>
    </row>
    <row r="9" spans="1:3">
      <c r="A9" s="4" t="s">
        <v>387</v>
      </c>
      <c r="B9" s="5" t="n">
        <v>24753</v>
      </c>
      <c r="C9" s="5" t="n">
        <v>28528</v>
      </c>
    </row>
    <row r="10" spans="1:3">
      <c r="A10" s="4" t="s">
        <v>363</v>
      </c>
    </row>
    <row r="11" spans="1:3">
      <c r="A11" s="3" t="s">
        <v>384</v>
      </c>
    </row>
    <row r="12" spans="1:3">
      <c r="A12" s="4" t="s">
        <v>385</v>
      </c>
      <c r="B12" s="5" t="n">
        <v>62142</v>
      </c>
      <c r="C12" s="5" t="n">
        <v>65544</v>
      </c>
    </row>
    <row r="13" spans="1:3">
      <c r="A13" s="4" t="s">
        <v>386</v>
      </c>
      <c r="B13" s="5" t="n">
        <v>22147</v>
      </c>
      <c r="C13" s="5" t="n">
        <v>14045</v>
      </c>
    </row>
    <row r="14" spans="1:3">
      <c r="A14" s="4" t="s">
        <v>387</v>
      </c>
      <c r="B14" s="5" t="n">
        <v>39995</v>
      </c>
      <c r="C14" s="5" t="n">
        <v>51499</v>
      </c>
    </row>
    <row r="15" spans="1:3">
      <c r="A15" s="4" t="s">
        <v>389</v>
      </c>
    </row>
    <row r="16" spans="1:3">
      <c r="A16" s="3" t="s">
        <v>384</v>
      </c>
    </row>
    <row r="17" spans="1:3">
      <c r="A17" s="4" t="s">
        <v>385</v>
      </c>
      <c r="B17" s="5" t="n">
        <v>31447</v>
      </c>
      <c r="C17" s="5" t="n">
        <v>31447</v>
      </c>
    </row>
    <row r="18" spans="1:3">
      <c r="A18" s="4" t="s">
        <v>386</v>
      </c>
      <c r="B18" s="5" t="n">
        <v>3767</v>
      </c>
      <c r="C18" s="5" t="n">
        <v>2601</v>
      </c>
    </row>
    <row r="19" spans="1:3">
      <c r="A19" s="4" t="s">
        <v>387</v>
      </c>
      <c r="B19" s="5" t="n">
        <v>27680</v>
      </c>
      <c r="C19" s="5" t="n">
        <v>28846</v>
      </c>
    </row>
    <row r="20" spans="1:3">
      <c r="A20" s="4" t="s">
        <v>390</v>
      </c>
    </row>
    <row r="21" spans="1:3">
      <c r="A21" s="3" t="s">
        <v>384</v>
      </c>
    </row>
    <row r="22" spans="1:3">
      <c r="A22" s="4" t="s">
        <v>385</v>
      </c>
      <c r="B22" s="5" t="n">
        <v>2482</v>
      </c>
      <c r="C22" s="5" t="n">
        <v>2482</v>
      </c>
    </row>
    <row r="23" spans="1:3">
      <c r="A23" s="4" t="s">
        <v>386</v>
      </c>
      <c r="B23" s="5" t="n">
        <v>76</v>
      </c>
      <c r="C23" s="5" t="n">
        <v>27</v>
      </c>
    </row>
    <row r="24" spans="1:3">
      <c r="A24" s="4" t="s">
        <v>387</v>
      </c>
      <c r="B24" s="5" t="n">
        <v>2406</v>
      </c>
      <c r="C24" s="5" t="n">
        <v>2455</v>
      </c>
    </row>
    <row r="25" spans="1:3">
      <c r="A25" s="4" t="s">
        <v>391</v>
      </c>
    </row>
    <row r="26" spans="1:3">
      <c r="A26" s="3" t="s">
        <v>384</v>
      </c>
    </row>
    <row r="27" spans="1:3">
      <c r="A27" s="4" t="s">
        <v>385</v>
      </c>
      <c r="B27" s="5" t="n">
        <v>9883</v>
      </c>
      <c r="C27" s="5" t="n">
        <v>10025</v>
      </c>
    </row>
    <row r="28" spans="1:3">
      <c r="A28" s="4" t="s">
        <v>386</v>
      </c>
      <c r="B28" s="5" t="n">
        <v>2955</v>
      </c>
      <c r="C28" s="5" t="n">
        <v>1618</v>
      </c>
    </row>
    <row r="29" spans="1:3">
      <c r="A29" s="4" t="s">
        <v>387</v>
      </c>
      <c r="B29" s="6" t="n">
        <v>6928</v>
      </c>
      <c r="C29" s="6" t="n">
        <v>8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1</v>
      </c>
    </row>
    <row r="3" spans="1:4">
      <c r="A3" s="3" t="s">
        <v>393</v>
      </c>
    </row>
    <row r="4" spans="1:4">
      <c r="A4" s="4" t="s">
        <v>394</v>
      </c>
      <c r="B4" s="6" t="n">
        <v>-2247</v>
      </c>
      <c r="C4" s="6" t="n">
        <v>-2376</v>
      </c>
      <c r="D4" s="6" t="n">
        <v>-2476</v>
      </c>
    </row>
    <row r="5" spans="1:4">
      <c r="A5" s="4" t="s">
        <v>395</v>
      </c>
    </row>
    <row r="6" spans="1:4">
      <c r="A6" s="3" t="s">
        <v>393</v>
      </c>
    </row>
    <row r="7" spans="1:4">
      <c r="A7" s="4" t="s">
        <v>396</v>
      </c>
      <c r="B7" s="5" t="n">
        <v>12669</v>
      </c>
      <c r="C7" s="5" t="n">
        <v>13247</v>
      </c>
      <c r="D7" s="5" t="n">
        <v>9596</v>
      </c>
    </row>
    <row r="8" spans="1:4">
      <c r="A8" s="4" t="s">
        <v>397</v>
      </c>
    </row>
    <row r="9" spans="1:4">
      <c r="A9" s="3" t="s">
        <v>393</v>
      </c>
    </row>
    <row r="10" spans="1:4">
      <c r="A10" s="4" t="s">
        <v>394</v>
      </c>
      <c r="B10" s="5" t="n">
        <v>-2296</v>
      </c>
      <c r="C10" s="5" t="n">
        <v>-2403</v>
      </c>
      <c r="D10" s="5" t="n">
        <v>-2476</v>
      </c>
    </row>
    <row r="11" spans="1:4">
      <c r="A11" s="4" t="s">
        <v>398</v>
      </c>
    </row>
    <row r="12" spans="1:4">
      <c r="A12" s="3" t="s">
        <v>393</v>
      </c>
    </row>
    <row r="13" spans="1:4">
      <c r="A13" s="4" t="s">
        <v>396</v>
      </c>
      <c r="B13" s="6" t="n">
        <v>49</v>
      </c>
      <c r="C13" s="6" t="n">
        <v>27</v>
      </c>
      <c r="D13"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76</v>
      </c>
    </row>
    <row r="2" spans="1:2">
      <c r="A2" s="4" t="s">
        <v>222</v>
      </c>
    </row>
    <row r="3" spans="1:2">
      <c r="A3" s="3" t="s">
        <v>393</v>
      </c>
    </row>
    <row r="4" spans="1:2">
      <c r="A4" s="4" t="s">
        <v>400</v>
      </c>
      <c r="B4" s="6" t="n">
        <v>11064</v>
      </c>
    </row>
    <row r="5" spans="1:2">
      <c r="A5" s="4" t="s">
        <v>401</v>
      </c>
      <c r="B5" s="5" t="n">
        <v>9425</v>
      </c>
    </row>
    <row r="6" spans="1:2">
      <c r="A6" s="4" t="s">
        <v>402</v>
      </c>
      <c r="B6" s="5" t="n">
        <v>7646</v>
      </c>
    </row>
    <row r="7" spans="1:2">
      <c r="A7" s="4" t="s">
        <v>403</v>
      </c>
      <c r="B7" s="5" t="n">
        <v>6125</v>
      </c>
    </row>
    <row r="8" spans="1:2">
      <c r="A8" s="4" t="s">
        <v>404</v>
      </c>
      <c r="B8" s="5" t="n">
        <v>4524</v>
      </c>
    </row>
    <row r="9" spans="1:2">
      <c r="A9" s="4" t="s">
        <v>405</v>
      </c>
    </row>
    <row r="10" spans="1:2">
      <c r="A10" s="3" t="s">
        <v>393</v>
      </c>
    </row>
    <row r="11" spans="1:2">
      <c r="A11" s="4" t="s">
        <v>400</v>
      </c>
      <c r="B11" s="5" t="n">
        <v>9899</v>
      </c>
    </row>
    <row r="12" spans="1:2">
      <c r="A12" s="4" t="s">
        <v>401</v>
      </c>
      <c r="B12" s="5" t="n">
        <v>8260</v>
      </c>
    </row>
    <row r="13" spans="1:2">
      <c r="A13" s="4" t="s">
        <v>402</v>
      </c>
      <c r="B13" s="5" t="n">
        <v>6481</v>
      </c>
    </row>
    <row r="14" spans="1:2">
      <c r="A14" s="4" t="s">
        <v>403</v>
      </c>
      <c r="B14" s="5" t="n">
        <v>5188</v>
      </c>
    </row>
    <row r="15" spans="1:2">
      <c r="A15" s="4" t="s">
        <v>404</v>
      </c>
      <c r="B15" s="5" t="n">
        <v>3816</v>
      </c>
    </row>
    <row r="16" spans="1:2">
      <c r="A16" s="4" t="s">
        <v>406</v>
      </c>
    </row>
    <row r="17" spans="1:2">
      <c r="A17" s="3" t="s">
        <v>393</v>
      </c>
    </row>
    <row r="18" spans="1:2">
      <c r="A18" s="4" t="s">
        <v>400</v>
      </c>
      <c r="B18" s="5" t="n">
        <v>1165</v>
      </c>
    </row>
    <row r="19" spans="1:2">
      <c r="A19" s="4" t="s">
        <v>401</v>
      </c>
      <c r="B19" s="5" t="n">
        <v>1165</v>
      </c>
    </row>
    <row r="20" spans="1:2">
      <c r="A20" s="4" t="s">
        <v>402</v>
      </c>
      <c r="B20" s="5" t="n">
        <v>1165</v>
      </c>
    </row>
    <row r="21" spans="1:2">
      <c r="A21" s="4" t="s">
        <v>403</v>
      </c>
      <c r="B21" s="5" t="n">
        <v>937</v>
      </c>
    </row>
    <row r="22" spans="1:2">
      <c r="A22" s="4" t="s">
        <v>404</v>
      </c>
      <c r="B22" s="5" t="n">
        <v>708</v>
      </c>
    </row>
    <row r="23" spans="1:2">
      <c r="A23" s="4" t="s">
        <v>407</v>
      </c>
    </row>
    <row r="24" spans="1:2">
      <c r="A24" s="3" t="s">
        <v>393</v>
      </c>
    </row>
    <row r="25" spans="1:2">
      <c r="A25" s="4" t="s">
        <v>408</v>
      </c>
      <c r="B25" s="5" t="n">
        <v>-3527</v>
      </c>
    </row>
    <row r="26" spans="1:2">
      <c r="A26" s="4" t="s">
        <v>409</v>
      </c>
      <c r="B26" s="5" t="n">
        <v>-3049</v>
      </c>
    </row>
    <row r="27" spans="1:2">
      <c r="A27" s="4" t="s">
        <v>410</v>
      </c>
      <c r="B27" s="5" t="n">
        <v>-2635</v>
      </c>
    </row>
    <row r="28" spans="1:2">
      <c r="A28" s="4" t="s">
        <v>411</v>
      </c>
      <c r="B28" s="5" t="n">
        <v>-2328</v>
      </c>
    </row>
    <row r="29" spans="1:2">
      <c r="A29" s="4" t="s">
        <v>412</v>
      </c>
      <c r="B29" s="5" t="n">
        <v>-1789</v>
      </c>
    </row>
    <row r="30" spans="1:2">
      <c r="A30" s="4" t="s">
        <v>413</v>
      </c>
      <c r="B30" s="5" t="n">
        <v>-2111</v>
      </c>
    </row>
    <row r="31" spans="1:2">
      <c r="A31" s="4" t="s">
        <v>414</v>
      </c>
      <c r="B31" s="5" t="n">
        <v>-1783</v>
      </c>
    </row>
    <row r="32" spans="1:2">
      <c r="A32" s="4" t="s">
        <v>415</v>
      </c>
      <c r="B32" s="5" t="n">
        <v>-1491</v>
      </c>
    </row>
    <row r="33" spans="1:2">
      <c r="A33" s="4" t="s">
        <v>416</v>
      </c>
      <c r="B33" s="5" t="n">
        <v>-1264</v>
      </c>
    </row>
    <row r="34" spans="1:2">
      <c r="A34" s="4" t="s">
        <v>417</v>
      </c>
      <c r="B34" s="5" t="n">
        <v>-942</v>
      </c>
    </row>
    <row r="35" spans="1:2">
      <c r="A35" s="4" t="s">
        <v>418</v>
      </c>
    </row>
    <row r="36" spans="1:2">
      <c r="A36" s="3" t="s">
        <v>393</v>
      </c>
    </row>
    <row r="37" spans="1:2">
      <c r="A37" s="4" t="s">
        <v>400</v>
      </c>
      <c r="B37" s="5" t="n">
        <v>1416</v>
      </c>
    </row>
    <row r="38" spans="1:2">
      <c r="A38" s="4" t="s">
        <v>401</v>
      </c>
      <c r="B38" s="5" t="n">
        <v>1266</v>
      </c>
    </row>
    <row r="39" spans="1:2">
      <c r="A39" s="4" t="s">
        <v>402</v>
      </c>
      <c r="B39" s="5" t="n">
        <v>1144</v>
      </c>
    </row>
    <row r="40" spans="1:2">
      <c r="A40" s="4" t="s">
        <v>403</v>
      </c>
      <c r="B40" s="5" t="n">
        <v>1064</v>
      </c>
    </row>
    <row r="41" spans="1:2">
      <c r="A41" s="4" t="s">
        <v>404</v>
      </c>
      <c r="B41" s="6" t="n">
        <v>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9</v>
      </c>
      <c r="B1" s="2" t="s">
        <v>420</v>
      </c>
      <c r="C1" s="2" t="s">
        <v>2</v>
      </c>
      <c r="D1" s="2" t="s">
        <v>30</v>
      </c>
      <c r="E1" s="2" t="s">
        <v>71</v>
      </c>
    </row>
    <row r="2" spans="1:5">
      <c r="A2" s="3" t="s">
        <v>177</v>
      </c>
    </row>
    <row r="3" spans="1:5">
      <c r="A3" s="4" t="s">
        <v>421</v>
      </c>
      <c r="C3" s="6" t="n">
        <v>0</v>
      </c>
      <c r="D3" s="6" t="n">
        <v>477000</v>
      </c>
    </row>
    <row r="4" spans="1:5">
      <c r="A4" s="4" t="s">
        <v>141</v>
      </c>
      <c r="B4" s="6" t="n">
        <v>491000</v>
      </c>
      <c r="C4" s="5" t="n">
        <v>491000</v>
      </c>
      <c r="D4" s="5" t="n">
        <v>0</v>
      </c>
      <c r="E4" s="6" t="n">
        <v>0</v>
      </c>
    </row>
    <row r="5" spans="1:5">
      <c r="A5" s="4" t="s">
        <v>422</v>
      </c>
      <c r="B5" s="6" t="n">
        <v>467000</v>
      </c>
      <c r="D5" s="5" t="n">
        <v>467000</v>
      </c>
    </row>
    <row r="6" spans="1:5">
      <c r="A6" s="4" t="s">
        <v>423</v>
      </c>
      <c r="C6" s="5" t="n">
        <v>24000</v>
      </c>
      <c r="D6" s="5" t="n">
        <v>-5000</v>
      </c>
      <c r="E6" s="5" t="n">
        <v>0</v>
      </c>
    </row>
    <row r="7" spans="1:5">
      <c r="A7" s="4" t="s">
        <v>87</v>
      </c>
      <c r="C7" s="6" t="n">
        <v>0</v>
      </c>
      <c r="D7" s="6" t="n">
        <v>0</v>
      </c>
      <c r="E7" s="6" t="n">
        <v>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24</v>
      </c>
      <c r="B1" s="2" t="s">
        <v>2</v>
      </c>
      <c r="C1" s="2" t="s">
        <v>420</v>
      </c>
      <c r="D1" s="2" t="s">
        <v>30</v>
      </c>
    </row>
    <row r="2" spans="1:4">
      <c r="A2" s="3" t="s">
        <v>177</v>
      </c>
    </row>
    <row r="3" spans="1:4">
      <c r="A3" s="4" t="s">
        <v>425</v>
      </c>
      <c r="C3" s="6" t="n">
        <v>467000</v>
      </c>
      <c r="D3" s="6" t="n">
        <v>467000</v>
      </c>
    </row>
    <row r="4" spans="1:4">
      <c r="A4" s="4" t="s">
        <v>426</v>
      </c>
      <c r="D4" s="5" t="n">
        <v>10000</v>
      </c>
    </row>
    <row r="5" spans="1:4">
      <c r="A5" s="4" t="s">
        <v>427</v>
      </c>
      <c r="D5" s="5" t="n">
        <v>0</v>
      </c>
    </row>
    <row r="6" spans="1:4">
      <c r="A6" s="4" t="s">
        <v>421</v>
      </c>
      <c r="B6" s="6" t="n">
        <v>0</v>
      </c>
      <c r="D6" s="6" t="n">
        <v>47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428</v>
      </c>
      <c r="B1" s="2" t="s">
        <v>429</v>
      </c>
      <c r="C1" s="2" t="s">
        <v>430</v>
      </c>
      <c r="D1" s="2" t="s">
        <v>324</v>
      </c>
    </row>
    <row r="2" spans="1:4">
      <c r="A2" s="3" t="s">
        <v>431</v>
      </c>
    </row>
    <row r="3" spans="1:4">
      <c r="A3" s="4" t="s">
        <v>432</v>
      </c>
      <c r="B3" s="6" t="n">
        <v>239000</v>
      </c>
    </row>
    <row r="4" spans="1:4">
      <c r="A4" s="4" t="s">
        <v>433</v>
      </c>
      <c r="B4" s="5" t="n">
        <v>233517</v>
      </c>
      <c r="D4" s="6" t="n">
        <v>191328</v>
      </c>
    </row>
    <row r="5" spans="1:4">
      <c r="A5" s="4" t="s">
        <v>434</v>
      </c>
      <c r="B5" s="6" t="n">
        <v>448100</v>
      </c>
    </row>
    <row r="6" spans="1:4">
      <c r="A6" s="4" t="s">
        <v>435</v>
      </c>
    </row>
    <row r="7" spans="1:4">
      <c r="A7" s="3" t="s">
        <v>431</v>
      </c>
    </row>
    <row r="8" spans="1:4">
      <c r="A8" s="4" t="s">
        <v>436</v>
      </c>
      <c r="B8" s="5" t="n">
        <v>2</v>
      </c>
    </row>
    <row r="9" spans="1:4">
      <c r="A9" s="4" t="s">
        <v>432</v>
      </c>
      <c r="B9" s="6" t="n">
        <v>239000</v>
      </c>
      <c r="D9" s="5" t="n">
        <v>195000</v>
      </c>
    </row>
    <row r="10" spans="1:4">
      <c r="A10" s="4" t="s">
        <v>437</v>
      </c>
      <c r="B10" s="4" t="s">
        <v>438</v>
      </c>
    </row>
    <row r="11" spans="1:4">
      <c r="A11" s="4" t="s">
        <v>439</v>
      </c>
      <c r="B11" s="6" t="n">
        <v>-5483</v>
      </c>
      <c r="D11" s="5" t="n">
        <v>-3672</v>
      </c>
    </row>
    <row r="12" spans="1:4">
      <c r="A12" s="4" t="s">
        <v>433</v>
      </c>
      <c r="B12" s="5" t="n">
        <v>233517</v>
      </c>
      <c r="D12" s="5" t="n">
        <v>191328</v>
      </c>
    </row>
    <row r="13" spans="1:4">
      <c r="A13" s="4" t="s">
        <v>440</v>
      </c>
    </row>
    <row r="14" spans="1:4">
      <c r="A14" s="3" t="s">
        <v>431</v>
      </c>
    </row>
    <row r="15" spans="1:4">
      <c r="A15" s="4" t="s">
        <v>441</v>
      </c>
      <c r="B15" s="6" t="n">
        <v>4900</v>
      </c>
      <c r="C15" s="6" t="n">
        <v>24800</v>
      </c>
    </row>
    <row r="16" spans="1:4">
      <c r="A16" s="4" t="s">
        <v>442</v>
      </c>
    </row>
    <row r="17" spans="1:4">
      <c r="A17" s="3" t="s">
        <v>431</v>
      </c>
    </row>
    <row r="18" spans="1:4">
      <c r="A18" s="4" t="s">
        <v>436</v>
      </c>
      <c r="B18" s="5" t="n">
        <v>1</v>
      </c>
    </row>
    <row r="19" spans="1:4">
      <c r="A19" s="4" t="s">
        <v>432</v>
      </c>
      <c r="B19" s="6" t="n">
        <v>140000</v>
      </c>
      <c r="C19" s="6" t="n">
        <v>140000</v>
      </c>
      <c r="D19" s="5" t="n">
        <v>96000</v>
      </c>
    </row>
    <row r="20" spans="1:4">
      <c r="A20" s="4" t="s">
        <v>437</v>
      </c>
      <c r="B20" s="4" t="s">
        <v>443</v>
      </c>
    </row>
    <row r="21" spans="1:4">
      <c r="A21" s="4" t="s">
        <v>444</v>
      </c>
    </row>
    <row r="22" spans="1:4">
      <c r="A22" s="3" t="s">
        <v>431</v>
      </c>
    </row>
    <row r="23" spans="1:4">
      <c r="A23" s="4" t="s">
        <v>436</v>
      </c>
      <c r="B23" s="5" t="n">
        <v>1</v>
      </c>
    </row>
    <row r="24" spans="1:4">
      <c r="A24" s="4" t="s">
        <v>432</v>
      </c>
      <c r="B24" s="6" t="n">
        <v>99000</v>
      </c>
      <c r="D24" s="6" t="n">
        <v>99000</v>
      </c>
    </row>
    <row r="25" spans="1:4">
      <c r="A25" s="4" t="s">
        <v>437</v>
      </c>
      <c r="B25" s="4" t="s">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76</v>
      </c>
    </row>
    <row r="2" spans="1:2">
      <c r="A2" s="3" t="s">
        <v>180</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0</v>
      </c>
    </row>
    <row r="8" spans="1:2">
      <c r="A8" s="4" t="s">
        <v>377</v>
      </c>
      <c r="B8" s="5" t="n">
        <v>239000</v>
      </c>
    </row>
    <row r="9" spans="1:2">
      <c r="A9" s="4" t="s">
        <v>99</v>
      </c>
      <c r="B9" s="6" t="n">
        <v>2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21</v>
      </c>
      <c r="B3" s="6" t="n">
        <v>0</v>
      </c>
      <c r="C3" s="6" t="n">
        <v>477</v>
      </c>
    </row>
    <row r="4" spans="1:3">
      <c r="A4" s="4" t="s">
        <v>449</v>
      </c>
    </row>
    <row r="5" spans="1:3">
      <c r="A5" s="3" t="s">
        <v>448</v>
      </c>
    </row>
    <row r="6" spans="1:3">
      <c r="A6" s="4" t="s">
        <v>421</v>
      </c>
      <c r="C6" s="5" t="n">
        <v>477</v>
      </c>
    </row>
    <row r="7" spans="1:3">
      <c r="A7" s="4" t="s">
        <v>450</v>
      </c>
    </row>
    <row r="8" spans="1:3">
      <c r="A8" s="3" t="s">
        <v>448</v>
      </c>
    </row>
    <row r="9" spans="1:3">
      <c r="A9" s="4" t="s">
        <v>421</v>
      </c>
      <c r="C9" s="5" t="n">
        <v>477</v>
      </c>
    </row>
    <row r="10" spans="1:3">
      <c r="A10" s="4" t="s">
        <v>451</v>
      </c>
    </row>
    <row r="11" spans="1:3">
      <c r="A11" s="3" t="s">
        <v>448</v>
      </c>
    </row>
    <row r="12" spans="1:3">
      <c r="A12" s="4" t="s">
        <v>421</v>
      </c>
      <c r="C12" s="5" t="n">
        <v>0</v>
      </c>
    </row>
    <row r="13" spans="1:3">
      <c r="A13" s="4" t="s">
        <v>452</v>
      </c>
    </row>
    <row r="14" spans="1:3">
      <c r="A14" s="3" t="s">
        <v>448</v>
      </c>
    </row>
    <row r="15" spans="1:3">
      <c r="A15" s="4" t="s">
        <v>421</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row>
    <row r="3" spans="1:3">
      <c r="A3" s="3" t="s">
        <v>455</v>
      </c>
    </row>
    <row r="4" spans="1:3">
      <c r="A4" s="4" t="s">
        <v>456</v>
      </c>
      <c r="B4" s="6" t="n">
        <v>140000</v>
      </c>
    </row>
    <row r="5" spans="1:3">
      <c r="A5" s="4" t="s">
        <v>457</v>
      </c>
    </row>
    <row r="6" spans="1:3">
      <c r="A6" s="3" t="s">
        <v>455</v>
      </c>
    </row>
    <row r="7" spans="1:3">
      <c r="A7" s="4" t="s">
        <v>456</v>
      </c>
      <c r="B7" s="5" t="n">
        <v>147531</v>
      </c>
    </row>
    <row r="8" spans="1:3">
      <c r="A8" s="4" t="s">
        <v>458</v>
      </c>
    </row>
    <row r="9" spans="1:3">
      <c r="A9" s="3" t="s">
        <v>455</v>
      </c>
    </row>
    <row r="10" spans="1:3">
      <c r="A10" s="4" t="s">
        <v>456</v>
      </c>
      <c r="B10" s="5" t="n">
        <v>99000</v>
      </c>
      <c r="C10" s="6" t="n">
        <v>99000</v>
      </c>
    </row>
    <row r="11" spans="1:3">
      <c r="A11" s="4" t="s">
        <v>459</v>
      </c>
    </row>
    <row r="12" spans="1:3">
      <c r="A12" s="3" t="s">
        <v>455</v>
      </c>
    </row>
    <row r="13" spans="1:3">
      <c r="A13" s="4" t="s">
        <v>456</v>
      </c>
      <c r="B13" s="6" t="n">
        <v>100036</v>
      </c>
      <c r="C13" s="6" t="n">
        <v>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460</v>
      </c>
      <c r="B1" s="2" t="s">
        <v>461</v>
      </c>
      <c r="C1" s="2" t="s">
        <v>1</v>
      </c>
      <c r="F1" s="2" t="s">
        <v>126</v>
      </c>
      <c r="G1" s="2" t="s">
        <v>127</v>
      </c>
    </row>
    <row r="2" spans="1:7">
      <c r="B2" s="2" t="s">
        <v>462</v>
      </c>
      <c r="C2" s="2" t="s">
        <v>2</v>
      </c>
      <c r="D2" s="2" t="s">
        <v>30</v>
      </c>
      <c r="E2" s="2" t="s">
        <v>71</v>
      </c>
      <c r="F2" s="2" t="s">
        <v>30</v>
      </c>
      <c r="G2" s="2" t="s">
        <v>2</v>
      </c>
    </row>
    <row r="3" spans="1:7">
      <c r="A3" s="3" t="s">
        <v>185</v>
      </c>
    </row>
    <row r="4" spans="1:7">
      <c r="A4" s="4" t="s">
        <v>463</v>
      </c>
      <c r="C4" s="5" t="n">
        <v>31382120</v>
      </c>
      <c r="D4" s="5" t="n">
        <v>30856841</v>
      </c>
      <c r="F4" s="5" t="n">
        <v>30856841</v>
      </c>
      <c r="G4" s="5" t="n">
        <v>31382120</v>
      </c>
    </row>
    <row r="5" spans="1:7">
      <c r="A5" s="4" t="s">
        <v>151</v>
      </c>
      <c r="C5" s="6" t="n">
        <v>0</v>
      </c>
      <c r="D5" s="6" t="n">
        <v>0</v>
      </c>
      <c r="E5" s="6" t="n">
        <v>230600</v>
      </c>
      <c r="F5" s="6" t="n">
        <v>764800</v>
      </c>
      <c r="G5" s="6" t="n">
        <v>776000</v>
      </c>
    </row>
    <row r="6" spans="1:7">
      <c r="A6" s="4" t="s">
        <v>464</v>
      </c>
      <c r="F6" s="6" t="n">
        <v>46000</v>
      </c>
      <c r="G6" s="6" t="n">
        <v>64500</v>
      </c>
    </row>
    <row r="7" spans="1:7">
      <c r="A7" s="4" t="s">
        <v>97</v>
      </c>
      <c r="B7" s="10" t="n">
        <v>1.5125</v>
      </c>
      <c r="C7" s="7" t="n">
        <v>1.51</v>
      </c>
      <c r="D7" s="7" t="n">
        <v>1.51</v>
      </c>
      <c r="E7" s="7" t="n">
        <v>1.5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8</v>
      </c>
      <c r="B1" s="2" t="s">
        <v>99</v>
      </c>
      <c r="C1" s="2" t="s">
        <v>100</v>
      </c>
      <c r="D1" s="2" t="s">
        <v>101</v>
      </c>
      <c r="E1" s="2" t="s">
        <v>102</v>
      </c>
      <c r="F1" s="2" t="s">
        <v>103</v>
      </c>
    </row>
    <row r="2" spans="1:6">
      <c r="A2" s="4" t="s">
        <v>104</v>
      </c>
      <c r="C2" s="5" t="n">
        <v>20569012</v>
      </c>
    </row>
    <row r="3" spans="1:6">
      <c r="A3" s="4" t="s">
        <v>105</v>
      </c>
      <c r="B3" s="6" t="n">
        <v>437406</v>
      </c>
      <c r="C3" s="6" t="n">
        <v>206</v>
      </c>
      <c r="D3" s="6" t="n">
        <v>454131</v>
      </c>
      <c r="E3" s="6" t="n">
        <v>-24</v>
      </c>
      <c r="F3" s="6" t="n">
        <v>-16907</v>
      </c>
    </row>
    <row r="4" spans="1:6">
      <c r="A4" s="3" t="s">
        <v>106</v>
      </c>
    </row>
    <row r="5" spans="1:6">
      <c r="A5" s="4" t="s">
        <v>107</v>
      </c>
      <c r="C5" s="5" t="n">
        <v>9165430</v>
      </c>
    </row>
    <row r="6" spans="1:6">
      <c r="A6" s="4" t="s">
        <v>108</v>
      </c>
      <c r="B6" s="5" t="n">
        <v>228597</v>
      </c>
      <c r="C6" s="6" t="n">
        <v>91</v>
      </c>
      <c r="D6" s="5" t="n">
        <v>228506</v>
      </c>
    </row>
    <row r="7" spans="1:6">
      <c r="A7" s="4" t="s">
        <v>109</v>
      </c>
      <c r="B7" s="5" t="n">
        <v>-28424</v>
      </c>
      <c r="D7" s="5" t="n">
        <v>-28424</v>
      </c>
    </row>
    <row r="8" spans="1:6">
      <c r="A8" s="4" t="s">
        <v>110</v>
      </c>
      <c r="C8" s="5" t="n">
        <v>858472</v>
      </c>
    </row>
    <row r="9" spans="1:6">
      <c r="A9" s="4" t="s">
        <v>111</v>
      </c>
      <c r="B9" s="6" t="n">
        <v>20390</v>
      </c>
      <c r="C9" s="6" t="n">
        <v>9</v>
      </c>
      <c r="D9" s="5" t="n">
        <v>20381</v>
      </c>
    </row>
    <row r="10" spans="1:6">
      <c r="A10" s="4" t="s">
        <v>112</v>
      </c>
      <c r="B10" s="5" t="n">
        <v>-183780</v>
      </c>
      <c r="C10" s="5" t="n">
        <v>-183780</v>
      </c>
    </row>
    <row r="11" spans="1:6">
      <c r="A11" s="4" t="s">
        <v>113</v>
      </c>
      <c r="B11" s="6" t="n">
        <v>-4343</v>
      </c>
      <c r="C11" s="6" t="n">
        <v>-2</v>
      </c>
      <c r="D11" s="5" t="n">
        <v>-4341</v>
      </c>
    </row>
    <row r="12" spans="1:6">
      <c r="A12" s="4" t="s">
        <v>114</v>
      </c>
      <c r="C12" s="5" t="n">
        <v>1333</v>
      </c>
    </row>
    <row r="13" spans="1:6">
      <c r="A13" s="4" t="s">
        <v>115</v>
      </c>
      <c r="B13" s="5" t="n">
        <v>26</v>
      </c>
      <c r="D13" s="5" t="n">
        <v>26</v>
      </c>
    </row>
    <row r="14" spans="1:6">
      <c r="A14" s="4" t="s">
        <v>116</v>
      </c>
      <c r="B14" s="5" t="n">
        <v>-41752</v>
      </c>
      <c r="F14" s="5" t="n">
        <v>-41752</v>
      </c>
    </row>
    <row r="15" spans="1:6">
      <c r="A15" s="4" t="s">
        <v>93</v>
      </c>
      <c r="B15" s="5" t="n">
        <v>24</v>
      </c>
      <c r="E15" s="5" t="n">
        <v>24</v>
      </c>
    </row>
    <row r="16" spans="1:6">
      <c r="A16" s="4" t="s">
        <v>89</v>
      </c>
      <c r="B16" s="5" t="n">
        <v>-15785</v>
      </c>
      <c r="F16" s="5" t="n">
        <v>-15785</v>
      </c>
    </row>
    <row r="17" spans="1:6">
      <c r="A17" s="4" t="s">
        <v>92</v>
      </c>
      <c r="B17" s="5" t="n">
        <v>0</v>
      </c>
    </row>
    <row r="18" spans="1:6">
      <c r="A18" s="4" t="s">
        <v>117</v>
      </c>
      <c r="B18" s="5" t="n">
        <v>0</v>
      </c>
    </row>
    <row r="19" spans="1:6">
      <c r="A19" s="4" t="s">
        <v>118</v>
      </c>
      <c r="C19" s="5" t="n">
        <v>30410467</v>
      </c>
    </row>
    <row r="20" spans="1:6">
      <c r="A20" s="4" t="s">
        <v>119</v>
      </c>
      <c r="B20" s="5" t="n">
        <v>596139</v>
      </c>
      <c r="C20" s="6" t="n">
        <v>304</v>
      </c>
      <c r="D20" s="5" t="n">
        <v>670279</v>
      </c>
      <c r="E20" s="5" t="n">
        <v>0</v>
      </c>
      <c r="F20" s="5" t="n">
        <v>-74444</v>
      </c>
    </row>
    <row r="21" spans="1:6">
      <c r="A21" s="3" t="s">
        <v>106</v>
      </c>
    </row>
    <row r="22" spans="1:6">
      <c r="A22" s="4" t="s">
        <v>110</v>
      </c>
      <c r="C22" s="5" t="n">
        <v>902597</v>
      </c>
    </row>
    <row r="23" spans="1:6">
      <c r="A23" s="4" t="s">
        <v>111</v>
      </c>
      <c r="B23" s="6" t="n">
        <v>21046</v>
      </c>
      <c r="C23" s="6" t="n">
        <v>9</v>
      </c>
      <c r="D23" s="5" t="n">
        <v>21037</v>
      </c>
    </row>
    <row r="24" spans="1:6">
      <c r="A24" s="4" t="s">
        <v>112</v>
      </c>
      <c r="B24" s="5" t="n">
        <v>-461555</v>
      </c>
      <c r="C24" s="5" t="n">
        <v>-461555</v>
      </c>
    </row>
    <row r="25" spans="1:6">
      <c r="A25" s="4" t="s">
        <v>113</v>
      </c>
      <c r="B25" s="6" t="n">
        <v>-10905</v>
      </c>
      <c r="C25" s="6" t="n">
        <v>-4</v>
      </c>
      <c r="D25" s="5" t="n">
        <v>-10901</v>
      </c>
    </row>
    <row r="26" spans="1:6">
      <c r="A26" s="4" t="s">
        <v>114</v>
      </c>
      <c r="C26" s="5" t="n">
        <v>5332</v>
      </c>
    </row>
    <row r="27" spans="1:6">
      <c r="A27" s="4" t="s">
        <v>115</v>
      </c>
      <c r="B27" s="5" t="n">
        <v>61</v>
      </c>
      <c r="D27" s="5" t="n">
        <v>61</v>
      </c>
    </row>
    <row r="28" spans="1:6">
      <c r="A28" s="4" t="s">
        <v>116</v>
      </c>
      <c r="B28" s="5" t="n">
        <v>-46395</v>
      </c>
      <c r="F28" s="5" t="n">
        <v>-46395</v>
      </c>
    </row>
    <row r="29" spans="1:6">
      <c r="A29" s="4" t="s">
        <v>93</v>
      </c>
      <c r="B29" s="5" t="n">
        <v>0</v>
      </c>
    </row>
    <row r="30" spans="1:6">
      <c r="A30" s="4" t="s">
        <v>89</v>
      </c>
      <c r="B30" s="5" t="n">
        <v>-19765</v>
      </c>
      <c r="F30" s="5" t="n">
        <v>-19765</v>
      </c>
    </row>
    <row r="31" spans="1:6">
      <c r="A31" s="4" t="s">
        <v>92</v>
      </c>
      <c r="B31" s="5" t="n">
        <v>10</v>
      </c>
      <c r="E31" s="5" t="n">
        <v>10</v>
      </c>
    </row>
    <row r="32" spans="1:6">
      <c r="A32" s="4" t="s">
        <v>117</v>
      </c>
      <c r="B32" s="5" t="n">
        <v>0</v>
      </c>
    </row>
    <row r="33" spans="1:6">
      <c r="A33" s="4" t="s">
        <v>120</v>
      </c>
      <c r="C33" s="5" t="n">
        <v>30856841</v>
      </c>
    </row>
    <row r="34" spans="1:6">
      <c r="A34" s="4" t="s">
        <v>121</v>
      </c>
      <c r="B34" s="5" t="n">
        <v>540191</v>
      </c>
      <c r="C34" s="6" t="n">
        <v>309</v>
      </c>
      <c r="D34" s="5" t="n">
        <v>680476</v>
      </c>
      <c r="E34" s="5" t="n">
        <v>10</v>
      </c>
      <c r="F34" s="5" t="n">
        <v>-140604</v>
      </c>
    </row>
    <row r="35" spans="1:6">
      <c r="A35" s="3" t="s">
        <v>106</v>
      </c>
    </row>
    <row r="36" spans="1:6">
      <c r="A36" s="4" t="s">
        <v>110</v>
      </c>
      <c r="C36" s="5" t="n">
        <v>880504</v>
      </c>
    </row>
    <row r="37" spans="1:6">
      <c r="A37" s="4" t="s">
        <v>111</v>
      </c>
      <c r="B37" s="6" t="n">
        <v>18567</v>
      </c>
      <c r="C37" s="6" t="n">
        <v>9</v>
      </c>
      <c r="D37" s="5" t="n">
        <v>18558</v>
      </c>
    </row>
    <row r="38" spans="1:6">
      <c r="A38" s="4" t="s">
        <v>112</v>
      </c>
      <c r="B38" s="5" t="n">
        <v>-359458</v>
      </c>
      <c r="C38" s="5" t="n">
        <v>-359458</v>
      </c>
    </row>
    <row r="39" spans="1:6">
      <c r="A39" s="4" t="s">
        <v>113</v>
      </c>
      <c r="B39" s="6" t="n">
        <v>-7337</v>
      </c>
      <c r="C39" s="6" t="n">
        <v>-4</v>
      </c>
      <c r="D39" s="5" t="n">
        <v>-7333</v>
      </c>
    </row>
    <row r="40" spans="1:6">
      <c r="A40" s="4" t="s">
        <v>114</v>
      </c>
      <c r="C40" s="5" t="n">
        <v>4233</v>
      </c>
    </row>
    <row r="41" spans="1:6">
      <c r="A41" s="4" t="s">
        <v>115</v>
      </c>
      <c r="B41" s="5" t="n">
        <v>74</v>
      </c>
      <c r="D41" s="5" t="n">
        <v>74</v>
      </c>
    </row>
    <row r="42" spans="1:6">
      <c r="A42" s="4" t="s">
        <v>116</v>
      </c>
      <c r="B42" s="5" t="n">
        <v>-46928</v>
      </c>
      <c r="F42" s="5" t="n">
        <v>-46928</v>
      </c>
    </row>
    <row r="43" spans="1:6">
      <c r="A43" s="4" t="s">
        <v>93</v>
      </c>
      <c r="B43" s="5" t="n">
        <v>0</v>
      </c>
    </row>
    <row r="44" spans="1:6">
      <c r="A44" s="4" t="s">
        <v>89</v>
      </c>
      <c r="B44" s="5" t="n">
        <v>-23073</v>
      </c>
      <c r="F44" s="5" t="n">
        <v>-23073</v>
      </c>
    </row>
    <row r="45" spans="1:6">
      <c r="A45" s="4" t="s">
        <v>92</v>
      </c>
      <c r="B45" s="5" t="n">
        <v>0</v>
      </c>
    </row>
    <row r="46" spans="1:6">
      <c r="A46" s="4" t="s">
        <v>117</v>
      </c>
      <c r="B46" s="5" t="n">
        <v>-10</v>
      </c>
      <c r="E46" s="5" t="n">
        <v>-10</v>
      </c>
    </row>
    <row r="47" spans="1:6">
      <c r="A47" s="4" t="s">
        <v>122</v>
      </c>
      <c r="C47" s="5" t="n">
        <v>31382120</v>
      </c>
    </row>
    <row r="48" spans="1:6">
      <c r="A48" s="4" t="s">
        <v>123</v>
      </c>
      <c r="B48" s="6" t="n">
        <v>481484</v>
      </c>
      <c r="C48" s="6" t="n">
        <v>314</v>
      </c>
      <c r="D48" s="6" t="n">
        <v>691775</v>
      </c>
      <c r="E48" s="6" t="n">
        <v>0</v>
      </c>
      <c r="F48" s="6" t="n">
        <v>-2106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4"/>
  </cols>
  <sheetData>
    <row r="1" spans="1:2">
      <c r="A1" s="1" t="s">
        <v>465</v>
      </c>
      <c r="B1" s="2" t="s">
        <v>466</v>
      </c>
    </row>
    <row r="2" spans="1:2">
      <c r="A2" s="3" t="s">
        <v>467</v>
      </c>
    </row>
    <row r="3" spans="1:2">
      <c r="A3" s="4" t="s">
        <v>468</v>
      </c>
      <c r="B3" s="4" t="s">
        <v>469</v>
      </c>
    </row>
    <row r="4" spans="1:2">
      <c r="A4" s="4" t="s">
        <v>470</v>
      </c>
      <c r="B4" s="4" t="s">
        <v>471</v>
      </c>
    </row>
    <row r="5" spans="1:2">
      <c r="A5" s="4" t="s">
        <v>472</v>
      </c>
    </row>
    <row r="6" spans="1:2">
      <c r="A6" s="3" t="s">
        <v>467</v>
      </c>
    </row>
    <row r="7" spans="1:2">
      <c r="A7" s="4" t="s">
        <v>473</v>
      </c>
      <c r="B7" s="7" t="n">
        <v>23.13</v>
      </c>
    </row>
    <row r="8" spans="1:2">
      <c r="A8" s="4" t="s">
        <v>474</v>
      </c>
    </row>
    <row r="9" spans="1:2">
      <c r="A9" s="3" t="s">
        <v>467</v>
      </c>
    </row>
    <row r="10" spans="1:2">
      <c r="A10" s="4" t="s">
        <v>473</v>
      </c>
      <c r="B10" s="7" t="n">
        <v>23.75</v>
      </c>
    </row>
    <row r="11" spans="1:2">
      <c r="A11" s="4" t="s">
        <v>475</v>
      </c>
    </row>
    <row r="12" spans="1:2">
      <c r="A12" s="3" t="s">
        <v>467</v>
      </c>
    </row>
    <row r="13" spans="1:2">
      <c r="A13" s="4" t="s">
        <v>476</v>
      </c>
      <c r="B13" s="4" t="s">
        <v>477</v>
      </c>
    </row>
    <row r="14" spans="1:2">
      <c r="A14" s="4" t="s">
        <v>478</v>
      </c>
    </row>
    <row r="15" spans="1:2">
      <c r="A15" s="3" t="s">
        <v>467</v>
      </c>
    </row>
    <row r="16" spans="1:2">
      <c r="A16" s="4" t="s">
        <v>476</v>
      </c>
      <c r="B16" s="4" t="s">
        <v>479</v>
      </c>
    </row>
    <row r="17" spans="1:2">
      <c r="A17" s="4" t="s">
        <v>480</v>
      </c>
    </row>
    <row r="18" spans="1:2">
      <c r="A18" s="3" t="s">
        <v>467</v>
      </c>
    </row>
    <row r="19" spans="1:2">
      <c r="A19" s="4" t="s">
        <v>476</v>
      </c>
      <c r="B19" s="4" t="s">
        <v>481</v>
      </c>
    </row>
    <row r="20" spans="1:2">
      <c r="A20" s="4" t="s">
        <v>482</v>
      </c>
    </row>
    <row r="21" spans="1:2">
      <c r="A21" s="3" t="s">
        <v>467</v>
      </c>
    </row>
    <row r="22" spans="1:2">
      <c r="A22" s="4" t="s">
        <v>476</v>
      </c>
      <c r="B22" s="4" t="s">
        <v>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83</v>
      </c>
      <c r="B1" s="2" t="s">
        <v>125</v>
      </c>
      <c r="E1" s="2" t="s">
        <v>1</v>
      </c>
    </row>
    <row r="2" spans="1:7">
      <c r="B2" s="2" t="s">
        <v>484</v>
      </c>
      <c r="C2" s="2" t="s">
        <v>4</v>
      </c>
      <c r="D2" s="2" t="s">
        <v>128</v>
      </c>
      <c r="E2" s="2" t="s">
        <v>2</v>
      </c>
      <c r="F2" s="2" t="s">
        <v>30</v>
      </c>
      <c r="G2" s="2" t="s">
        <v>71</v>
      </c>
    </row>
    <row r="3" spans="1:7">
      <c r="A3" s="3" t="s">
        <v>485</v>
      </c>
    </row>
    <row r="4" spans="1:7">
      <c r="A4" s="4" t="s">
        <v>486</v>
      </c>
      <c r="G4" s="5" t="n">
        <v>0</v>
      </c>
    </row>
    <row r="5" spans="1:7">
      <c r="A5" s="4" t="s">
        <v>487</v>
      </c>
      <c r="B5" s="5" t="n">
        <v>82256</v>
      </c>
      <c r="C5" s="5" t="n">
        <v>578</v>
      </c>
      <c r="D5" s="5" t="n">
        <v>276624</v>
      </c>
      <c r="E5" s="5" t="n">
        <v>359458</v>
      </c>
      <c r="F5" s="5" t="n">
        <v>461555</v>
      </c>
      <c r="G5" s="5" t="n">
        <v>183780</v>
      </c>
    </row>
    <row r="6" spans="1:7">
      <c r="A6" s="4" t="s">
        <v>488</v>
      </c>
      <c r="E6" s="5" t="n">
        <v>1004793</v>
      </c>
    </row>
    <row r="7" spans="1:7">
      <c r="A7" s="3" t="s">
        <v>489</v>
      </c>
    </row>
    <row r="8" spans="1:7">
      <c r="A8" s="4" t="s">
        <v>490</v>
      </c>
      <c r="G8" s="6" t="n">
        <v>0</v>
      </c>
    </row>
    <row r="9" spans="1:7">
      <c r="A9" s="4" t="s">
        <v>491</v>
      </c>
      <c r="B9" s="7" t="n">
        <v>21.25</v>
      </c>
      <c r="C9" s="7" t="n">
        <v>23.68</v>
      </c>
      <c r="D9" s="7" t="n">
        <v>20.15</v>
      </c>
      <c r="E9" s="7" t="n">
        <v>20.41</v>
      </c>
      <c r="F9" s="7" t="n">
        <v>23.62</v>
      </c>
      <c r="G9" s="7" t="n">
        <v>23.63</v>
      </c>
    </row>
    <row r="10" spans="1:7">
      <c r="A10" s="4" t="s">
        <v>492</v>
      </c>
      <c r="E10" s="7" t="n">
        <v>22.48</v>
      </c>
    </row>
    <row r="11" spans="1:7">
      <c r="A11" s="4" t="s">
        <v>113</v>
      </c>
      <c r="B11" s="6" t="n">
        <v>1700000</v>
      </c>
      <c r="C11" s="6" t="n">
        <v>13700</v>
      </c>
      <c r="D11" s="6" t="n">
        <v>5600000</v>
      </c>
      <c r="E11" s="6" t="n">
        <v>7337000</v>
      </c>
      <c r="F11" s="6" t="n">
        <v>10905000</v>
      </c>
      <c r="G11" s="6" t="n">
        <v>4343000</v>
      </c>
    </row>
    <row r="12" spans="1:7">
      <c r="A12" s="4" t="s">
        <v>493</v>
      </c>
      <c r="F12" s="5" t="n">
        <v>902420</v>
      </c>
    </row>
    <row r="13" spans="1:7">
      <c r="A13" s="4" t="s">
        <v>494</v>
      </c>
      <c r="F13" s="6" t="n">
        <v>18100000</v>
      </c>
    </row>
    <row r="14" spans="1:7">
      <c r="A14" s="4" t="s">
        <v>495</v>
      </c>
      <c r="F14" s="7" t="n">
        <v>20.03</v>
      </c>
    </row>
    <row r="15" spans="1:7">
      <c r="A15" s="4" t="s">
        <v>496</v>
      </c>
      <c r="B15" s="4" t="s">
        <v>328</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188</v>
      </c>
    </row>
    <row r="4" spans="1:3">
      <c r="A4" s="5" t="n">
        <v>2018</v>
      </c>
      <c r="B4" s="6" t="n">
        <v>4746</v>
      </c>
    </row>
    <row r="5" spans="1:3">
      <c r="A5" s="5" t="n">
        <v>2019</v>
      </c>
      <c r="B5" s="5" t="n">
        <v>4746</v>
      </c>
    </row>
    <row r="6" spans="1:3">
      <c r="A6" s="5" t="n">
        <v>2020</v>
      </c>
      <c r="B6" s="5" t="n">
        <v>4746</v>
      </c>
    </row>
    <row r="7" spans="1:3">
      <c r="A7" s="5" t="n">
        <v>2021</v>
      </c>
      <c r="B7" s="5" t="n">
        <v>4746</v>
      </c>
    </row>
    <row r="8" spans="1:3">
      <c r="A8" s="5" t="n">
        <v>2022</v>
      </c>
      <c r="B8" s="5" t="n">
        <v>4746</v>
      </c>
    </row>
    <row r="9" spans="1:3">
      <c r="A9" s="4" t="s">
        <v>377</v>
      </c>
      <c r="B9" s="5" t="n">
        <v>216738</v>
      </c>
    </row>
    <row r="10" spans="1:3">
      <c r="A10" s="4" t="s">
        <v>99</v>
      </c>
      <c r="B10" s="5" t="n">
        <v>240468</v>
      </c>
    </row>
    <row r="11" spans="1:3">
      <c r="A11" s="4" t="s">
        <v>498</v>
      </c>
      <c r="B11" s="6" t="n">
        <v>4900</v>
      </c>
      <c r="C11" s="6" t="n">
        <v>2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9</v>
      </c>
      <c r="B1" s="2" t="s">
        <v>1</v>
      </c>
    </row>
    <row r="2" spans="1:4">
      <c r="B2" s="2" t="s">
        <v>30</v>
      </c>
      <c r="C2" s="2" t="s">
        <v>71</v>
      </c>
      <c r="D2" s="2" t="s">
        <v>2</v>
      </c>
    </row>
    <row r="3" spans="1:4">
      <c r="A3" s="3" t="s">
        <v>305</v>
      </c>
    </row>
    <row r="4" spans="1:4">
      <c r="A4" s="4" t="s">
        <v>463</v>
      </c>
      <c r="B4" s="5" t="n">
        <v>30856841</v>
      </c>
      <c r="D4" s="5" t="n">
        <v>31382120</v>
      </c>
    </row>
    <row r="5" spans="1:4">
      <c r="A5" s="4" t="s">
        <v>40</v>
      </c>
      <c r="B5" s="6" t="n">
        <v>477</v>
      </c>
      <c r="D5" s="6" t="n">
        <v>0</v>
      </c>
    </row>
    <row r="6" spans="1:4">
      <c r="A6" s="4" t="s">
        <v>314</v>
      </c>
    </row>
    <row r="7" spans="1:4">
      <c r="A7" s="3" t="s">
        <v>305</v>
      </c>
    </row>
    <row r="8" spans="1:4">
      <c r="A8" s="4" t="s">
        <v>463</v>
      </c>
      <c r="D8" s="5" t="n">
        <v>8888</v>
      </c>
    </row>
    <row r="9" spans="1:4">
      <c r="A9" s="4" t="s">
        <v>500</v>
      </c>
    </row>
    <row r="10" spans="1:4">
      <c r="A10" s="3" t="s">
        <v>305</v>
      </c>
    </row>
    <row r="11" spans="1:4">
      <c r="A11" s="4" t="s">
        <v>501</v>
      </c>
      <c r="B11" s="6" t="n">
        <v>6</v>
      </c>
      <c r="C11" s="6" t="n">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1</v>
      </c>
    </row>
    <row r="3" spans="1:4">
      <c r="A3" s="3" t="s">
        <v>305</v>
      </c>
    </row>
    <row r="4" spans="1:4">
      <c r="A4" s="4" t="s">
        <v>503</v>
      </c>
      <c r="B4" s="6" t="n">
        <v>84</v>
      </c>
      <c r="C4" s="6" t="n">
        <v>84</v>
      </c>
    </row>
    <row r="5" spans="1:4">
      <c r="A5" s="4" t="s">
        <v>330</v>
      </c>
    </row>
    <row r="6" spans="1:4">
      <c r="A6" s="3" t="s">
        <v>305</v>
      </c>
    </row>
    <row r="7" spans="1:4">
      <c r="A7" s="4" t="s">
        <v>331</v>
      </c>
      <c r="B7" s="4" t="s">
        <v>332</v>
      </c>
    </row>
    <row r="8" spans="1:4">
      <c r="A8" s="4" t="s">
        <v>504</v>
      </c>
    </row>
    <row r="9" spans="1:4">
      <c r="A9" s="3" t="s">
        <v>305</v>
      </c>
    </row>
    <row r="10" spans="1:4">
      <c r="A10" s="4" t="s">
        <v>505</v>
      </c>
      <c r="B10" s="4" t="s">
        <v>506</v>
      </c>
    </row>
    <row r="11" spans="1:4">
      <c r="A11" s="4" t="s">
        <v>507</v>
      </c>
    </row>
    <row r="12" spans="1:4">
      <c r="A12" s="3" t="s">
        <v>305</v>
      </c>
    </row>
    <row r="13" spans="1:4">
      <c r="A13" s="4" t="s">
        <v>508</v>
      </c>
      <c r="B13" s="4" t="s">
        <v>509</v>
      </c>
    </row>
    <row r="14" spans="1:4">
      <c r="A14" s="4" t="s">
        <v>510</v>
      </c>
    </row>
    <row r="15" spans="1:4">
      <c r="A15" s="3" t="s">
        <v>305</v>
      </c>
    </row>
    <row r="16" spans="1:4">
      <c r="A16" s="4" t="s">
        <v>511</v>
      </c>
      <c r="B16" s="4" t="s">
        <v>512</v>
      </c>
    </row>
    <row r="17" spans="1:4">
      <c r="A17" s="4" t="s">
        <v>513</v>
      </c>
      <c r="B17" s="4" t="s">
        <v>469</v>
      </c>
    </row>
    <row r="18" spans="1:4">
      <c r="A18" s="4" t="s">
        <v>514</v>
      </c>
      <c r="B18" s="4" t="s">
        <v>515</v>
      </c>
    </row>
    <row r="19" spans="1:4">
      <c r="A19" s="4" t="s">
        <v>516</v>
      </c>
    </row>
    <row r="20" spans="1:4">
      <c r="A20" s="3" t="s">
        <v>305</v>
      </c>
    </row>
    <row r="21" spans="1:4">
      <c r="A21" s="4" t="s">
        <v>505</v>
      </c>
      <c r="B21" s="4" t="s">
        <v>469</v>
      </c>
    </row>
    <row r="22" spans="1:4">
      <c r="A22" s="4" t="s">
        <v>517</v>
      </c>
    </row>
    <row r="23" spans="1:4">
      <c r="A23" s="3" t="s">
        <v>305</v>
      </c>
    </row>
    <row r="24" spans="1:4">
      <c r="A24" s="4" t="s">
        <v>518</v>
      </c>
      <c r="D24" s="11" t="n">
        <v>22.4</v>
      </c>
    </row>
    <row r="25" spans="1:4">
      <c r="A25" s="4" t="s">
        <v>519</v>
      </c>
    </row>
    <row r="26" spans="1:4">
      <c r="A26" s="3" t="s">
        <v>305</v>
      </c>
    </row>
    <row r="27" spans="1:4">
      <c r="A27" s="4" t="s">
        <v>518</v>
      </c>
      <c r="D27" s="11" t="n">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1</v>
      </c>
    </row>
    <row r="3" spans="1:4">
      <c r="A3" s="4" t="s">
        <v>521</v>
      </c>
    </row>
    <row r="4" spans="1:4">
      <c r="A4" s="3" t="s">
        <v>305</v>
      </c>
    </row>
    <row r="5" spans="1:4">
      <c r="A5" s="4" t="s">
        <v>522</v>
      </c>
      <c r="B5" s="7" t="n">
        <v>22.5</v>
      </c>
    </row>
    <row r="6" spans="1:4">
      <c r="A6" s="4" t="s">
        <v>523</v>
      </c>
    </row>
    <row r="7" spans="1:4">
      <c r="A7" s="3" t="s">
        <v>305</v>
      </c>
    </row>
    <row r="8" spans="1:4">
      <c r="A8" s="4" t="s">
        <v>518</v>
      </c>
      <c r="C8" s="11" t="n">
        <v>3.6</v>
      </c>
    </row>
    <row r="9" spans="1:4">
      <c r="A9" s="4" t="s">
        <v>524</v>
      </c>
    </row>
    <row r="10" spans="1:4">
      <c r="A10" s="3" t="s">
        <v>305</v>
      </c>
    </row>
    <row r="11" spans="1:4">
      <c r="A11" s="4" t="s">
        <v>518</v>
      </c>
      <c r="C11" s="8" t="n">
        <v>0.6</v>
      </c>
    </row>
    <row r="12" spans="1:4">
      <c r="A12" s="4" t="s">
        <v>525</v>
      </c>
    </row>
    <row r="13" spans="1:4">
      <c r="A13" s="3" t="s">
        <v>305</v>
      </c>
    </row>
    <row r="14" spans="1:4">
      <c r="A14" s="4" t="s">
        <v>526</v>
      </c>
      <c r="B14" s="11" t="n">
        <v>5.5</v>
      </c>
      <c r="C14" s="8" t="n">
        <v>4.7</v>
      </c>
      <c r="D14" s="6" t="n">
        <v>1</v>
      </c>
    </row>
    <row r="15" spans="1:4">
      <c r="A15" s="4" t="s">
        <v>527</v>
      </c>
    </row>
    <row r="16" spans="1:4">
      <c r="A16" s="3" t="s">
        <v>305</v>
      </c>
    </row>
    <row r="17" spans="1:4">
      <c r="A17" s="4" t="s">
        <v>526</v>
      </c>
      <c r="B17" s="8" t="n">
        <v>0.6</v>
      </c>
      <c r="C17" s="8" t="n">
        <v>0.5</v>
      </c>
      <c r="D17" s="8" t="n">
        <v>0.2</v>
      </c>
    </row>
    <row r="18" spans="1:4">
      <c r="A18" s="4" t="s">
        <v>528</v>
      </c>
    </row>
    <row r="19" spans="1:4">
      <c r="A19" s="3" t="s">
        <v>305</v>
      </c>
    </row>
    <row r="20" spans="1:4">
      <c r="A20" s="4" t="s">
        <v>526</v>
      </c>
      <c r="B20" s="11" t="n">
        <v>3.8</v>
      </c>
      <c r="C20" s="11" t="n">
        <v>1.7</v>
      </c>
      <c r="D20" s="11" t="n">
        <v>0.5</v>
      </c>
    </row>
    <row r="21" spans="1:4">
      <c r="A21" s="4" t="s">
        <v>529</v>
      </c>
    </row>
    <row r="22" spans="1:4">
      <c r="A22" s="3" t="s">
        <v>305</v>
      </c>
    </row>
    <row r="23" spans="1:4">
      <c r="A23" s="4" t="s">
        <v>530</v>
      </c>
      <c r="B23" s="4" t="s">
        <v>531</v>
      </c>
    </row>
    <row r="24" spans="1:4">
      <c r="A24" s="4" t="s">
        <v>532</v>
      </c>
      <c r="B24" s="4" t="s">
        <v>533</v>
      </c>
    </row>
    <row r="25" spans="1:4">
      <c r="A25" s="4" t="s">
        <v>534</v>
      </c>
      <c r="B25" s="4" t="s">
        <v>535</v>
      </c>
    </row>
    <row r="26" spans="1:4">
      <c r="A26" s="4" t="s">
        <v>536</v>
      </c>
      <c r="B26" s="4" t="s">
        <v>537</v>
      </c>
    </row>
    <row r="27" spans="1:4">
      <c r="A27" s="4" t="s">
        <v>538</v>
      </c>
      <c r="B27" s="5" t="n">
        <v>159159</v>
      </c>
    </row>
    <row r="28" spans="1:4">
      <c r="A28" s="4" t="s">
        <v>539</v>
      </c>
      <c r="B28" s="4" t="s">
        <v>540</v>
      </c>
    </row>
    <row r="29" spans="1:4">
      <c r="A29" s="4" t="s">
        <v>541</v>
      </c>
    </row>
    <row r="30" spans="1:4">
      <c r="A30" s="3" t="s">
        <v>305</v>
      </c>
    </row>
    <row r="31" spans="1:4">
      <c r="A31" s="4" t="s">
        <v>542</v>
      </c>
      <c r="B31" s="4" t="s">
        <v>543</v>
      </c>
    </row>
    <row r="32" spans="1:4">
      <c r="A32" s="4" t="s">
        <v>544</v>
      </c>
    </row>
    <row r="33" spans="1:4">
      <c r="A33" s="3" t="s">
        <v>305</v>
      </c>
    </row>
    <row r="34" spans="1:4">
      <c r="A34" s="4" t="s">
        <v>545</v>
      </c>
      <c r="B34" s="4" t="s">
        <v>546</v>
      </c>
    </row>
    <row r="35" spans="1:4">
      <c r="A35" s="4" t="s">
        <v>547</v>
      </c>
    </row>
    <row r="36" spans="1:4">
      <c r="A36" s="3" t="s">
        <v>305</v>
      </c>
    </row>
    <row r="37" spans="1:4">
      <c r="A37" s="4" t="s">
        <v>548</v>
      </c>
      <c r="B37" s="4" t="s">
        <v>549</v>
      </c>
    </row>
    <row r="38" spans="1:4">
      <c r="A38" s="4" t="s">
        <v>550</v>
      </c>
    </row>
    <row r="39" spans="1:4">
      <c r="A39" s="3" t="s">
        <v>305</v>
      </c>
    </row>
    <row r="40" spans="1:4">
      <c r="A40" s="4" t="s">
        <v>530</v>
      </c>
      <c r="B40" s="4" t="s">
        <v>551</v>
      </c>
    </row>
    <row r="41" spans="1:4">
      <c r="A41" s="4" t="s">
        <v>552</v>
      </c>
      <c r="B41" s="4" t="s">
        <v>531</v>
      </c>
    </row>
    <row r="42" spans="1:4">
      <c r="A42" s="4" t="s">
        <v>553</v>
      </c>
    </row>
    <row r="43" spans="1:4">
      <c r="A43" s="3" t="s">
        <v>305</v>
      </c>
    </row>
    <row r="44" spans="1:4">
      <c r="A44" s="4" t="s">
        <v>554</v>
      </c>
      <c r="B44" s="4" t="s">
        <v>332</v>
      </c>
    </row>
    <row r="45" spans="1:4">
      <c r="A45" s="4" t="s">
        <v>555</v>
      </c>
    </row>
    <row r="46" spans="1:4">
      <c r="A46" s="3" t="s">
        <v>305</v>
      </c>
    </row>
    <row r="47" spans="1:4">
      <c r="A47" s="4" t="s">
        <v>554</v>
      </c>
      <c r="B47" s="4" t="s">
        <v>5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30</v>
      </c>
      <c r="D2" s="2" t="s">
        <v>71</v>
      </c>
      <c r="E2" s="2" t="s">
        <v>484</v>
      </c>
    </row>
    <row r="3" spans="1:5">
      <c r="A3" s="3" t="s">
        <v>305</v>
      </c>
    </row>
    <row r="4" spans="1:5">
      <c r="A4" s="4" t="s">
        <v>558</v>
      </c>
      <c r="B4" s="6" t="n">
        <v>325000</v>
      </c>
      <c r="C4" s="6" t="n">
        <v>-503000</v>
      </c>
    </row>
    <row r="5" spans="1:5">
      <c r="A5" s="4" t="s">
        <v>61</v>
      </c>
      <c r="B5" s="5" t="n">
        <v>364000</v>
      </c>
      <c r="C5" s="5" t="n">
        <v>167000</v>
      </c>
    </row>
    <row r="6" spans="1:5">
      <c r="A6" s="4" t="s">
        <v>559</v>
      </c>
    </row>
    <row r="7" spans="1:5">
      <c r="A7" s="3" t="s">
        <v>305</v>
      </c>
    </row>
    <row r="8" spans="1:5">
      <c r="A8" s="4" t="s">
        <v>560</v>
      </c>
      <c r="B8" s="5" t="n">
        <v>11349000</v>
      </c>
      <c r="C8" s="5" t="n">
        <v>11558000</v>
      </c>
      <c r="D8" s="6" t="n">
        <v>8292000</v>
      </c>
    </row>
    <row r="9" spans="1:5">
      <c r="A9" s="4" t="s">
        <v>561</v>
      </c>
    </row>
    <row r="10" spans="1:5">
      <c r="A10" s="3" t="s">
        <v>305</v>
      </c>
    </row>
    <row r="11" spans="1:5">
      <c r="A11" s="4" t="s">
        <v>560</v>
      </c>
      <c r="B11" s="5" t="n">
        <v>0</v>
      </c>
      <c r="C11" s="5" t="n">
        <v>646000</v>
      </c>
      <c r="D11" s="5" t="n">
        <v>204000</v>
      </c>
    </row>
    <row r="12" spans="1:5">
      <c r="A12" s="4" t="s">
        <v>562</v>
      </c>
    </row>
    <row r="13" spans="1:5">
      <c r="A13" s="3" t="s">
        <v>305</v>
      </c>
    </row>
    <row r="14" spans="1:5">
      <c r="A14" s="4" t="s">
        <v>558</v>
      </c>
      <c r="B14" s="5" t="n">
        <v>0</v>
      </c>
      <c r="C14" s="5" t="n">
        <v>-646000</v>
      </c>
    </row>
    <row r="15" spans="1:5">
      <c r="A15" s="4" t="s">
        <v>563</v>
      </c>
    </row>
    <row r="16" spans="1:5">
      <c r="A16" s="3" t="s">
        <v>305</v>
      </c>
    </row>
    <row r="17" spans="1:5">
      <c r="A17" s="4" t="s">
        <v>560</v>
      </c>
      <c r="B17" s="5" t="n">
        <v>0</v>
      </c>
      <c r="C17" s="5" t="n">
        <v>3600000</v>
      </c>
      <c r="D17" s="5" t="n">
        <v>5060000</v>
      </c>
    </row>
    <row r="18" spans="1:5">
      <c r="A18" s="4" t="s">
        <v>564</v>
      </c>
    </row>
    <row r="19" spans="1:5">
      <c r="A19" s="3" t="s">
        <v>305</v>
      </c>
    </row>
    <row r="20" spans="1:5">
      <c r="A20" s="4" t="s">
        <v>560</v>
      </c>
      <c r="B20" s="5" t="n">
        <v>0</v>
      </c>
      <c r="C20" s="5" t="n">
        <v>646000</v>
      </c>
      <c r="D20" s="5" t="n">
        <v>0</v>
      </c>
    </row>
    <row r="21" spans="1:5">
      <c r="A21" s="4" t="s">
        <v>565</v>
      </c>
    </row>
    <row r="22" spans="1:5">
      <c r="A22" s="3" t="s">
        <v>305</v>
      </c>
    </row>
    <row r="23" spans="1:5">
      <c r="A23" s="4" t="s">
        <v>558</v>
      </c>
      <c r="B23" s="5" t="n">
        <v>0</v>
      </c>
      <c r="C23" s="5" t="n">
        <v>0</v>
      </c>
    </row>
    <row r="24" spans="1:5">
      <c r="A24" s="4" t="s">
        <v>566</v>
      </c>
    </row>
    <row r="25" spans="1:5">
      <c r="A25" s="3" t="s">
        <v>305</v>
      </c>
    </row>
    <row r="26" spans="1:5">
      <c r="A26" s="4" t="s">
        <v>560</v>
      </c>
      <c r="B26" s="5" t="n">
        <v>1050000</v>
      </c>
      <c r="C26" s="5" t="n">
        <v>743000</v>
      </c>
      <c r="D26" s="5" t="n">
        <v>825000</v>
      </c>
    </row>
    <row r="27" spans="1:5">
      <c r="A27" s="4" t="s">
        <v>567</v>
      </c>
    </row>
    <row r="28" spans="1:5">
      <c r="A28" s="3" t="s">
        <v>305</v>
      </c>
    </row>
    <row r="29" spans="1:5">
      <c r="A29" s="4" t="s">
        <v>560</v>
      </c>
      <c r="B29" s="5" t="n">
        <v>0</v>
      </c>
      <c r="C29" s="5" t="n">
        <v>0</v>
      </c>
      <c r="D29" s="5" t="n">
        <v>0</v>
      </c>
    </row>
    <row r="30" spans="1:5">
      <c r="A30" s="4" t="s">
        <v>568</v>
      </c>
    </row>
    <row r="31" spans="1:5">
      <c r="A31" s="3" t="s">
        <v>305</v>
      </c>
    </row>
    <row r="32" spans="1:5">
      <c r="A32" s="4" t="s">
        <v>558</v>
      </c>
      <c r="B32" s="5" t="n">
        <v>-18000</v>
      </c>
      <c r="C32" s="5" t="n">
        <v>-24000</v>
      </c>
    </row>
    <row r="33" spans="1:5">
      <c r="A33" s="4" t="s">
        <v>569</v>
      </c>
      <c r="E33" s="6" t="n">
        <v>21000</v>
      </c>
    </row>
    <row r="34" spans="1:5">
      <c r="A34" s="4" t="s">
        <v>61</v>
      </c>
      <c r="B34" s="5" t="n">
        <v>364000</v>
      </c>
    </row>
    <row r="35" spans="1:5">
      <c r="A35" s="4" t="s">
        <v>570</v>
      </c>
    </row>
    <row r="36" spans="1:5">
      <c r="A36" s="3" t="s">
        <v>305</v>
      </c>
    </row>
    <row r="37" spans="1:5">
      <c r="A37" s="4" t="s">
        <v>560</v>
      </c>
      <c r="B37" s="5" t="n">
        <v>6039000</v>
      </c>
      <c r="C37" s="5" t="n">
        <v>5179000</v>
      </c>
      <c r="D37" s="5" t="n">
        <v>1145000</v>
      </c>
    </row>
    <row r="38" spans="1:5">
      <c r="A38" s="4" t="s">
        <v>571</v>
      </c>
    </row>
    <row r="39" spans="1:5">
      <c r="A39" s="3" t="s">
        <v>305</v>
      </c>
    </row>
    <row r="40" spans="1:5">
      <c r="A40" s="4" t="s">
        <v>560</v>
      </c>
      <c r="B40" s="5" t="n">
        <v>0</v>
      </c>
      <c r="C40" s="5" t="n">
        <v>0</v>
      </c>
      <c r="D40" s="5" t="n">
        <v>204000</v>
      </c>
    </row>
    <row r="41" spans="1:5">
      <c r="A41" s="4" t="s">
        <v>572</v>
      </c>
    </row>
    <row r="42" spans="1:5">
      <c r="A42" s="3" t="s">
        <v>305</v>
      </c>
    </row>
    <row r="43" spans="1:5">
      <c r="A43" s="4" t="s">
        <v>558</v>
      </c>
      <c r="B43" s="5" t="n">
        <v>323000</v>
      </c>
      <c r="C43" s="5" t="n">
        <v>167000</v>
      </c>
    </row>
    <row r="44" spans="1:5">
      <c r="A44" s="4" t="s">
        <v>573</v>
      </c>
    </row>
    <row r="45" spans="1:5">
      <c r="A45" s="3" t="s">
        <v>305</v>
      </c>
    </row>
    <row r="46" spans="1:5">
      <c r="A46" s="4" t="s">
        <v>560</v>
      </c>
      <c r="B46" s="5" t="n">
        <v>4019000</v>
      </c>
      <c r="C46" s="5" t="n">
        <v>1795000</v>
      </c>
      <c r="D46" s="5" t="n">
        <v>1140000</v>
      </c>
    </row>
    <row r="47" spans="1:5">
      <c r="A47" s="4" t="s">
        <v>574</v>
      </c>
    </row>
    <row r="48" spans="1:5">
      <c r="A48" s="3" t="s">
        <v>305</v>
      </c>
    </row>
    <row r="49" spans="1:5">
      <c r="A49" s="4" t="s">
        <v>560</v>
      </c>
      <c r="B49" s="5" t="n">
        <v>0</v>
      </c>
      <c r="C49" s="5" t="n">
        <v>0</v>
      </c>
      <c r="D49" s="5" t="n">
        <v>0</v>
      </c>
    </row>
    <row r="50" spans="1:5">
      <c r="A50" s="4" t="s">
        <v>575</v>
      </c>
    </row>
    <row r="51" spans="1:5">
      <c r="A51" s="3" t="s">
        <v>305</v>
      </c>
    </row>
    <row r="52" spans="1:5">
      <c r="A52" s="4" t="s">
        <v>558</v>
      </c>
      <c r="B52" s="5" t="n">
        <v>20000</v>
      </c>
      <c r="C52" s="5" t="n">
        <v>0</v>
      </c>
    </row>
    <row r="53" spans="1:5">
      <c r="A53" s="4" t="s">
        <v>576</v>
      </c>
    </row>
    <row r="54" spans="1:5">
      <c r="A54" s="3" t="s">
        <v>305</v>
      </c>
    </row>
    <row r="55" spans="1:5">
      <c r="A55" s="4" t="s">
        <v>560</v>
      </c>
      <c r="B55" s="5" t="n">
        <v>241000</v>
      </c>
      <c r="C55" s="5" t="n">
        <v>241000</v>
      </c>
      <c r="D55" s="5" t="n">
        <v>122000</v>
      </c>
    </row>
    <row r="56" spans="1:5">
      <c r="A56" s="4" t="s">
        <v>577</v>
      </c>
    </row>
    <row r="57" spans="1:5">
      <c r="A57" s="3" t="s">
        <v>305</v>
      </c>
    </row>
    <row r="58" spans="1:5">
      <c r="A58" s="4" t="s">
        <v>560</v>
      </c>
      <c r="B58" s="6" t="n">
        <v>0</v>
      </c>
      <c r="C58" s="6" t="n">
        <v>0</v>
      </c>
      <c r="D5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1</v>
      </c>
    </row>
    <row r="3" spans="1:4">
      <c r="A3" s="3" t="s">
        <v>305</v>
      </c>
    </row>
    <row r="4" spans="1:4">
      <c r="A4" s="4" t="s">
        <v>579</v>
      </c>
      <c r="B4" s="6" t="n">
        <v>0</v>
      </c>
      <c r="C4" s="6" t="n">
        <v>0</v>
      </c>
      <c r="D4" s="6" t="n">
        <v>0</v>
      </c>
    </row>
    <row r="5" spans="1:4">
      <c r="A5" s="4" t="s">
        <v>580</v>
      </c>
    </row>
    <row r="6" spans="1:4">
      <c r="A6" s="3" t="s">
        <v>305</v>
      </c>
    </row>
    <row r="7" spans="1:4">
      <c r="A7" s="4" t="s">
        <v>545</v>
      </c>
      <c r="B7" s="4" t="s">
        <v>546</v>
      </c>
    </row>
    <row r="8" spans="1:4">
      <c r="A8" s="4" t="s">
        <v>581</v>
      </c>
      <c r="B8" s="4" t="s">
        <v>582</v>
      </c>
    </row>
    <row r="9" spans="1:4">
      <c r="A9" s="4" t="s">
        <v>583</v>
      </c>
    </row>
    <row r="10" spans="1:4">
      <c r="A10" s="3" t="s">
        <v>305</v>
      </c>
    </row>
    <row r="11" spans="1:4">
      <c r="A11" s="4" t="s">
        <v>581</v>
      </c>
      <c r="B11" s="4" t="s">
        <v>582</v>
      </c>
    </row>
    <row r="12" spans="1:4">
      <c r="A12" s="4" t="s">
        <v>584</v>
      </c>
    </row>
    <row r="13" spans="1:4">
      <c r="A13" s="3" t="s">
        <v>305</v>
      </c>
    </row>
    <row r="14" spans="1:4">
      <c r="A14" s="4" t="s">
        <v>585</v>
      </c>
      <c r="B14" s="4" t="s">
        <v>582</v>
      </c>
    </row>
    <row r="15" spans="1:4">
      <c r="A15" s="4" t="s">
        <v>586</v>
      </c>
      <c r="B15" s="4" t="s">
        <v>582</v>
      </c>
    </row>
    <row r="16" spans="1:4">
      <c r="A16" s="4" t="s">
        <v>587</v>
      </c>
    </row>
    <row r="17" spans="1:4">
      <c r="A17" s="3" t="s">
        <v>305</v>
      </c>
    </row>
    <row r="18" spans="1:4">
      <c r="A18" s="4" t="s">
        <v>581</v>
      </c>
      <c r="B18" s="4" t="s">
        <v>588</v>
      </c>
    </row>
    <row r="19" spans="1:4">
      <c r="A19" s="4" t="s">
        <v>589</v>
      </c>
    </row>
    <row r="20" spans="1:4">
      <c r="A20" s="3" t="s">
        <v>305</v>
      </c>
    </row>
    <row r="21" spans="1:4">
      <c r="A21" s="4" t="s">
        <v>590</v>
      </c>
      <c r="B21" s="4" t="s">
        <v>332</v>
      </c>
    </row>
    <row r="22" spans="1:4">
      <c r="A22" s="4" t="s">
        <v>591</v>
      </c>
    </row>
    <row r="23" spans="1:4">
      <c r="A23" s="3" t="s">
        <v>305</v>
      </c>
    </row>
    <row r="24" spans="1:4">
      <c r="A24" s="4" t="s">
        <v>590</v>
      </c>
      <c r="B24" s="4" t="s">
        <v>592</v>
      </c>
    </row>
    <row r="25" spans="1:4">
      <c r="A25" s="4" t="s">
        <v>593</v>
      </c>
    </row>
    <row r="26" spans="1:4">
      <c r="A26" s="3" t="s">
        <v>305</v>
      </c>
    </row>
    <row r="27" spans="1:4">
      <c r="A27" s="4" t="s">
        <v>594</v>
      </c>
      <c r="B27" s="6" t="n">
        <v>0</v>
      </c>
      <c r="C27" s="5" t="n">
        <v>0</v>
      </c>
      <c r="D27" s="5" t="n">
        <v>0</v>
      </c>
    </row>
    <row r="28" spans="1:4">
      <c r="A28" s="4" t="s">
        <v>595</v>
      </c>
    </row>
    <row r="29" spans="1:4">
      <c r="A29" s="3" t="s">
        <v>305</v>
      </c>
    </row>
    <row r="30" spans="1:4">
      <c r="A30" s="4" t="s">
        <v>590</v>
      </c>
      <c r="B30" s="4" t="s">
        <v>546</v>
      </c>
    </row>
    <row r="31" spans="1:4">
      <c r="A31" s="4" t="s">
        <v>596</v>
      </c>
    </row>
    <row r="32" spans="1:4">
      <c r="A32" s="3" t="s">
        <v>305</v>
      </c>
    </row>
    <row r="33" spans="1:4">
      <c r="A33" s="4" t="s">
        <v>597</v>
      </c>
      <c r="B33" s="6" t="n">
        <v>0</v>
      </c>
      <c r="C33" s="5" t="n">
        <v>0</v>
      </c>
      <c r="D33" s="5" t="n">
        <v>0</v>
      </c>
    </row>
    <row r="34" spans="1:4">
      <c r="A34" s="4" t="s">
        <v>598</v>
      </c>
      <c r="B34" s="5" t="n">
        <v>0</v>
      </c>
      <c r="C34" s="5" t="n">
        <v>0</v>
      </c>
      <c r="D34" s="5" t="n">
        <v>0</v>
      </c>
    </row>
    <row r="35" spans="1:4">
      <c r="A35" s="4" t="s">
        <v>599</v>
      </c>
      <c r="B35" s="6" t="n">
        <v>0</v>
      </c>
      <c r="C35" s="6" t="n">
        <v>0</v>
      </c>
      <c r="D35" s="6" t="n">
        <v>0</v>
      </c>
    </row>
    <row r="36" spans="1:4">
      <c r="A36" s="4" t="s">
        <v>600</v>
      </c>
    </row>
    <row r="37" spans="1:4">
      <c r="A37" s="3" t="s">
        <v>305</v>
      </c>
    </row>
    <row r="38" spans="1:4">
      <c r="A38" s="4" t="s">
        <v>545</v>
      </c>
      <c r="B38" s="4" t="s">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14"/>
  </cols>
  <sheetData>
    <row r="1" spans="1:4">
      <c r="A1" s="1" t="s">
        <v>601</v>
      </c>
      <c r="B1" s="2" t="s">
        <v>1</v>
      </c>
    </row>
    <row r="2" spans="1:4">
      <c r="B2" s="2" t="s">
        <v>2</v>
      </c>
      <c r="C2" s="2" t="s">
        <v>30</v>
      </c>
      <c r="D2" s="2" t="s">
        <v>71</v>
      </c>
    </row>
    <row r="3" spans="1:4">
      <c r="A3" s="3" t="s">
        <v>602</v>
      </c>
    </row>
    <row r="4" spans="1:4">
      <c r="A4" s="4" t="s">
        <v>115</v>
      </c>
      <c r="B4" s="6" t="n">
        <v>74</v>
      </c>
      <c r="C4" s="6" t="n">
        <v>61</v>
      </c>
      <c r="D4" s="6" t="n">
        <v>26</v>
      </c>
    </row>
    <row r="5" spans="1:4">
      <c r="A5" s="4" t="s">
        <v>603</v>
      </c>
    </row>
    <row r="6" spans="1:4">
      <c r="A6" s="3" t="s">
        <v>602</v>
      </c>
    </row>
    <row r="7" spans="1:4">
      <c r="A7" s="4" t="s">
        <v>604</v>
      </c>
      <c r="B7" s="5" t="n">
        <v>1333</v>
      </c>
    </row>
    <row r="8" spans="1:4">
      <c r="A8" s="4" t="s">
        <v>605</v>
      </c>
      <c r="B8" s="6" t="n">
        <v>30</v>
      </c>
    </row>
    <row r="9" spans="1:4">
      <c r="A9" s="4" t="s">
        <v>606</v>
      </c>
      <c r="B9" s="4" t="s">
        <v>345</v>
      </c>
    </row>
    <row r="10" spans="1:4">
      <c r="A10" s="4" t="s">
        <v>607</v>
      </c>
      <c r="B10" s="4" t="s">
        <v>608</v>
      </c>
    </row>
    <row r="11" spans="1:4">
      <c r="A11" s="4" t="s">
        <v>609</v>
      </c>
      <c r="B11" s="4" t="s">
        <v>471</v>
      </c>
    </row>
    <row r="12" spans="1:4">
      <c r="A12" s="4" t="s">
        <v>610</v>
      </c>
      <c r="B12" s="5" t="n">
        <v>1500000</v>
      </c>
    </row>
    <row r="13" spans="1:4">
      <c r="A13" s="4" t="s">
        <v>611</v>
      </c>
      <c r="B13" s="6" t="n">
        <v>200</v>
      </c>
      <c r="C13" s="6" t="n">
        <v>100</v>
      </c>
    </row>
    <row r="14" spans="1:4">
      <c r="A14" s="4" t="s">
        <v>612</v>
      </c>
      <c r="B14" s="4" t="s">
        <v>613</v>
      </c>
      <c r="C14" s="4" t="s">
        <v>614</v>
      </c>
    </row>
    <row r="15" spans="1:4">
      <c r="A15" s="4" t="s">
        <v>115</v>
      </c>
      <c r="B15" s="6" t="n">
        <v>74</v>
      </c>
      <c r="C15" s="6" t="n">
        <v>61</v>
      </c>
      <c r="D15" s="6" t="n">
        <v>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1</v>
      </c>
    </row>
    <row r="3" spans="1:4">
      <c r="A3" s="3" t="s">
        <v>616</v>
      </c>
    </row>
    <row r="4" spans="1:4">
      <c r="A4" s="4" t="s">
        <v>617</v>
      </c>
      <c r="B4" s="5" t="n">
        <v>9065</v>
      </c>
      <c r="C4" s="5" t="n">
        <v>4799</v>
      </c>
      <c r="D4" s="5" t="n">
        <v>3999</v>
      </c>
    </row>
    <row r="5" spans="1:4">
      <c r="A5" s="4" t="s">
        <v>618</v>
      </c>
      <c r="B5" s="5" t="n">
        <v>4233</v>
      </c>
      <c r="C5" s="5" t="n">
        <v>5332</v>
      </c>
      <c r="D5" s="5" t="n">
        <v>2666</v>
      </c>
    </row>
    <row r="6" spans="1:4">
      <c r="A6" s="4" t="s">
        <v>619</v>
      </c>
      <c r="B6" s="5" t="n">
        <v>-2133</v>
      </c>
      <c r="C6" s="5" t="n">
        <v>-1066</v>
      </c>
      <c r="D6" s="5" t="n">
        <v>-533</v>
      </c>
    </row>
    <row r="7" spans="1:4">
      <c r="A7" s="4" t="s">
        <v>620</v>
      </c>
      <c r="D7" s="5" t="n">
        <v>-1333</v>
      </c>
    </row>
    <row r="8" spans="1:4">
      <c r="A8" s="4" t="s">
        <v>621</v>
      </c>
      <c r="B8" s="5" t="n">
        <v>11165</v>
      </c>
      <c r="C8" s="5" t="n">
        <v>9065</v>
      </c>
      <c r="D8" s="5" t="n">
        <v>4799</v>
      </c>
    </row>
    <row r="9" spans="1:4">
      <c r="A9" s="3" t="s">
        <v>622</v>
      </c>
    </row>
    <row r="10" spans="1:4">
      <c r="A10" s="4" t="s">
        <v>623</v>
      </c>
      <c r="B10" s="7" t="n">
        <v>22.5</v>
      </c>
      <c r="C10" s="7" t="n">
        <v>22.5</v>
      </c>
      <c r="D10" s="7" t="n">
        <v>22.5</v>
      </c>
    </row>
    <row r="11" spans="1:4">
      <c r="A11" s="4" t="s">
        <v>624</v>
      </c>
      <c r="B11" s="12" t="n">
        <v>21.25</v>
      </c>
      <c r="C11" s="12" t="n">
        <v>22.5</v>
      </c>
      <c r="D11" s="12" t="n">
        <v>22.5</v>
      </c>
    </row>
    <row r="12" spans="1:4">
      <c r="A12" s="4" t="s">
        <v>625</v>
      </c>
      <c r="B12" s="12" t="n">
        <v>22.5</v>
      </c>
      <c r="C12" s="12" t="n">
        <v>22.5</v>
      </c>
      <c r="D12" s="12" t="n">
        <v>22.5</v>
      </c>
    </row>
    <row r="13" spans="1:4">
      <c r="A13" s="4" t="s">
        <v>626</v>
      </c>
      <c r="D13" s="12" t="n">
        <v>22.5</v>
      </c>
    </row>
    <row r="14" spans="1:4">
      <c r="A14" s="4" t="s">
        <v>627</v>
      </c>
      <c r="B14" s="7" t="n">
        <v>22.14</v>
      </c>
      <c r="C14" s="7" t="n">
        <v>22.5</v>
      </c>
      <c r="D14" s="7" t="n">
        <v>2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6"/>
  </cols>
  <sheetData>
    <row r="1" spans="1:10">
      <c r="A1" s="1" t="s">
        <v>124</v>
      </c>
      <c r="B1" s="2" t="s">
        <v>125</v>
      </c>
      <c r="F1" s="2" t="s">
        <v>1</v>
      </c>
      <c r="I1" s="2" t="s">
        <v>126</v>
      </c>
      <c r="J1" s="2" t="s">
        <v>127</v>
      </c>
    </row>
    <row r="2" spans="1:10">
      <c r="B2" s="2" t="s">
        <v>2</v>
      </c>
      <c r="C2" s="2" t="s">
        <v>128</v>
      </c>
      <c r="D2" s="2" t="s">
        <v>30</v>
      </c>
      <c r="E2" s="2" t="s">
        <v>129</v>
      </c>
      <c r="F2" s="2" t="s">
        <v>2</v>
      </c>
      <c r="G2" s="2" t="s">
        <v>30</v>
      </c>
      <c r="H2" s="2" t="s">
        <v>71</v>
      </c>
      <c r="I2" s="2" t="s">
        <v>30</v>
      </c>
      <c r="J2" s="2" t="s">
        <v>2</v>
      </c>
    </row>
    <row r="3" spans="1:10">
      <c r="A3" s="3" t="s">
        <v>130</v>
      </c>
    </row>
    <row r="4" spans="1:10">
      <c r="A4" s="4" t="s">
        <v>89</v>
      </c>
      <c r="B4" s="6" t="n">
        <v>-7048</v>
      </c>
      <c r="C4" s="6" t="n">
        <v>-4786</v>
      </c>
      <c r="D4" s="6" t="n">
        <v>-5589</v>
      </c>
      <c r="E4" s="6" t="n">
        <v>-3405</v>
      </c>
      <c r="F4" s="6" t="n">
        <v>-23073</v>
      </c>
      <c r="G4" s="6" t="n">
        <v>-19765</v>
      </c>
      <c r="H4" s="6" t="n">
        <v>-15785</v>
      </c>
    </row>
    <row r="5" spans="1:10">
      <c r="A5" s="3" t="s">
        <v>131</v>
      </c>
    </row>
    <row r="6" spans="1:10">
      <c r="A6" s="4" t="s">
        <v>81</v>
      </c>
      <c r="F6" s="5" t="n">
        <v>29539</v>
      </c>
      <c r="G6" s="5" t="n">
        <v>25586</v>
      </c>
      <c r="H6" s="5" t="n">
        <v>16759</v>
      </c>
    </row>
    <row r="7" spans="1:10">
      <c r="A7" s="4" t="s">
        <v>132</v>
      </c>
      <c r="F7" s="5" t="n">
        <v>1120</v>
      </c>
      <c r="G7" s="5" t="n">
        <v>2479</v>
      </c>
      <c r="H7" s="5" t="n">
        <v>1731</v>
      </c>
    </row>
    <row r="8" spans="1:10">
      <c r="A8" s="4" t="s">
        <v>133</v>
      </c>
      <c r="F8" s="5" t="n">
        <v>-2247</v>
      </c>
      <c r="G8" s="5" t="n">
        <v>-2376</v>
      </c>
      <c r="H8" s="5" t="n">
        <v>-2476</v>
      </c>
    </row>
    <row r="9" spans="1:10">
      <c r="A9" s="4" t="s">
        <v>115</v>
      </c>
      <c r="F9" s="5" t="n">
        <v>74</v>
      </c>
      <c r="G9" s="5" t="n">
        <v>61</v>
      </c>
      <c r="H9" s="5" t="n">
        <v>26</v>
      </c>
    </row>
    <row r="10" spans="1:10">
      <c r="A10" s="4" t="s">
        <v>134</v>
      </c>
      <c r="F10" s="5" t="n">
        <v>-24</v>
      </c>
      <c r="G10" s="5" t="n">
        <v>5</v>
      </c>
      <c r="H10" s="5" t="n">
        <v>0</v>
      </c>
    </row>
    <row r="11" spans="1:10">
      <c r="A11" s="4" t="s">
        <v>87</v>
      </c>
      <c r="F11" s="5" t="n">
        <v>0</v>
      </c>
      <c r="G11" s="5" t="n">
        <v>0</v>
      </c>
      <c r="H11" s="5" t="n">
        <v>70</v>
      </c>
    </row>
    <row r="12" spans="1:10">
      <c r="A12" s="3" t="s">
        <v>135</v>
      </c>
    </row>
    <row r="13" spans="1:10">
      <c r="A13" s="4" t="s">
        <v>136</v>
      </c>
      <c r="F13" s="5" t="n">
        <v>-8603</v>
      </c>
      <c r="G13" s="5" t="n">
        <v>-6038</v>
      </c>
      <c r="H13" s="5" t="n">
        <v>-8177</v>
      </c>
    </row>
    <row r="14" spans="1:10">
      <c r="A14" s="4" t="s">
        <v>137</v>
      </c>
      <c r="F14" s="5" t="n">
        <v>3265</v>
      </c>
      <c r="G14" s="5" t="n">
        <v>2803</v>
      </c>
      <c r="H14" s="5" t="n">
        <v>1232</v>
      </c>
    </row>
    <row r="15" spans="1:10">
      <c r="A15" s="4" t="s">
        <v>48</v>
      </c>
      <c r="F15" s="5" t="n">
        <v>2231</v>
      </c>
      <c r="G15" s="5" t="n">
        <v>1373</v>
      </c>
      <c r="H15" s="5" t="n">
        <v>1426</v>
      </c>
    </row>
    <row r="16" spans="1:10">
      <c r="A16" s="4" t="s">
        <v>138</v>
      </c>
      <c r="F16" s="5" t="n">
        <v>2282</v>
      </c>
      <c r="G16" s="5" t="n">
        <v>4128</v>
      </c>
      <c r="H16" s="5" t="n">
        <v>-5194</v>
      </c>
    </row>
    <row r="17" spans="1:10">
      <c r="A17" s="3" t="s">
        <v>139</v>
      </c>
    </row>
    <row r="18" spans="1:10">
      <c r="A18" s="4" t="s">
        <v>140</v>
      </c>
      <c r="F18" s="5" t="n">
        <v>0</v>
      </c>
      <c r="G18" s="5" t="n">
        <v>-79162</v>
      </c>
      <c r="H18" s="5" t="n">
        <v>-157029</v>
      </c>
    </row>
    <row r="19" spans="1:10">
      <c r="A19" s="4" t="s">
        <v>141</v>
      </c>
      <c r="F19" s="5" t="n">
        <v>491</v>
      </c>
      <c r="G19" s="5" t="n">
        <v>0</v>
      </c>
      <c r="H19" s="5" t="n">
        <v>0</v>
      </c>
    </row>
    <row r="20" spans="1:10">
      <c r="A20" s="4" t="s">
        <v>142</v>
      </c>
      <c r="F20" s="5" t="n">
        <v>0</v>
      </c>
      <c r="G20" s="5" t="n">
        <v>0</v>
      </c>
      <c r="H20" s="5" t="n">
        <v>-28</v>
      </c>
    </row>
    <row r="21" spans="1:10">
      <c r="A21" s="4" t="s">
        <v>143</v>
      </c>
      <c r="F21" s="5" t="n">
        <v>0</v>
      </c>
      <c r="G21" s="5" t="n">
        <v>0</v>
      </c>
      <c r="H21" s="5" t="n">
        <v>2068</v>
      </c>
    </row>
    <row r="22" spans="1:10">
      <c r="A22" s="4" t="s">
        <v>144</v>
      </c>
      <c r="F22" s="5" t="n">
        <v>-10831</v>
      </c>
      <c r="G22" s="5" t="n">
        <v>-16718</v>
      </c>
      <c r="H22" s="5" t="n">
        <v>-14175</v>
      </c>
    </row>
    <row r="23" spans="1:10">
      <c r="A23" s="4" t="s">
        <v>145</v>
      </c>
      <c r="F23" s="5" t="n">
        <v>-10340</v>
      </c>
      <c r="G23" s="5" t="n">
        <v>-95880</v>
      </c>
      <c r="H23" s="5" t="n">
        <v>-169164</v>
      </c>
    </row>
    <row r="24" spans="1:10">
      <c r="A24" s="3" t="s">
        <v>146</v>
      </c>
    </row>
    <row r="25" spans="1:10">
      <c r="A25" s="4" t="s">
        <v>147</v>
      </c>
      <c r="F25" s="5" t="n">
        <v>140000</v>
      </c>
      <c r="G25" s="5" t="n">
        <v>0</v>
      </c>
      <c r="H25" s="5" t="n">
        <v>0</v>
      </c>
    </row>
    <row r="26" spans="1:10">
      <c r="A26" s="4" t="s">
        <v>148</v>
      </c>
      <c r="F26" s="5" t="n">
        <v>-96000</v>
      </c>
      <c r="G26" s="5" t="n">
        <v>0</v>
      </c>
      <c r="H26" s="5" t="n">
        <v>0</v>
      </c>
    </row>
    <row r="27" spans="1:10">
      <c r="A27" s="4" t="s">
        <v>149</v>
      </c>
      <c r="F27" s="5" t="n">
        <v>0</v>
      </c>
      <c r="G27" s="5" t="n">
        <v>0</v>
      </c>
      <c r="H27" s="5" t="n">
        <v>-30580</v>
      </c>
    </row>
    <row r="28" spans="1:10">
      <c r="A28" s="4" t="s">
        <v>150</v>
      </c>
      <c r="F28" s="5" t="n">
        <v>-2931</v>
      </c>
      <c r="G28" s="5" t="n">
        <v>-3327</v>
      </c>
      <c r="H28" s="5" t="n">
        <v>-4555</v>
      </c>
    </row>
    <row r="29" spans="1:10">
      <c r="A29" s="4" t="s">
        <v>151</v>
      </c>
      <c r="F29" s="5" t="n">
        <v>0</v>
      </c>
      <c r="G29" s="5" t="n">
        <v>0</v>
      </c>
      <c r="H29" s="5" t="n">
        <v>230600</v>
      </c>
      <c r="I29" s="6" t="n">
        <v>764800</v>
      </c>
      <c r="J29" s="6" t="n">
        <v>776000</v>
      </c>
    </row>
    <row r="30" spans="1:10">
      <c r="A30" s="4" t="s">
        <v>152</v>
      </c>
      <c r="F30" s="5" t="n">
        <v>-28279</v>
      </c>
      <c r="G30" s="5" t="n">
        <v>-25312</v>
      </c>
      <c r="H30" s="5" t="n">
        <v>-19988</v>
      </c>
    </row>
    <row r="31" spans="1:10">
      <c r="A31" s="4" t="s">
        <v>153</v>
      </c>
      <c r="F31" s="5" t="n">
        <v>-7337</v>
      </c>
      <c r="G31" s="5" t="n">
        <v>-12488</v>
      </c>
      <c r="H31" s="5" t="n">
        <v>-2760</v>
      </c>
    </row>
    <row r="32" spans="1:10">
      <c r="A32" s="4" t="s">
        <v>154</v>
      </c>
      <c r="F32" s="5" t="n">
        <v>5453</v>
      </c>
      <c r="G32" s="5" t="n">
        <v>-41127</v>
      </c>
      <c r="H32" s="5" t="n">
        <v>172717</v>
      </c>
    </row>
    <row r="33" spans="1:10">
      <c r="A33" s="4" t="s">
        <v>155</v>
      </c>
      <c r="F33" s="5" t="n">
        <v>-2605</v>
      </c>
      <c r="G33" s="5" t="n">
        <v>-132879</v>
      </c>
      <c r="H33" s="5" t="n">
        <v>-1641</v>
      </c>
    </row>
    <row r="34" spans="1:10">
      <c r="A34" s="4" t="s">
        <v>156</v>
      </c>
      <c r="C34" s="6" t="n">
        <v>49821</v>
      </c>
      <c r="E34" s="6" t="n">
        <v>182700</v>
      </c>
      <c r="F34" s="5" t="n">
        <v>49821</v>
      </c>
      <c r="G34" s="5" t="n">
        <v>182700</v>
      </c>
      <c r="H34" s="5" t="n">
        <v>184341</v>
      </c>
    </row>
    <row r="35" spans="1:10">
      <c r="A35" s="4" t="s">
        <v>157</v>
      </c>
      <c r="B35" s="6" t="n">
        <v>47216</v>
      </c>
      <c r="D35" s="6" t="n">
        <v>49821</v>
      </c>
      <c r="F35" s="5" t="n">
        <v>47216</v>
      </c>
      <c r="G35" s="5" t="n">
        <v>49821</v>
      </c>
      <c r="H35" s="5" t="n">
        <v>182700</v>
      </c>
      <c r="I35" s="6" t="n">
        <v>49821</v>
      </c>
      <c r="J35" s="6" t="n">
        <v>47216</v>
      </c>
    </row>
    <row r="36" spans="1:10">
      <c r="A36" s="3" t="s">
        <v>158</v>
      </c>
    </row>
    <row r="37" spans="1:10">
      <c r="A37" s="4" t="s">
        <v>159</v>
      </c>
      <c r="F37" s="5" t="n">
        <v>9655</v>
      </c>
      <c r="G37" s="5" t="n">
        <v>4622</v>
      </c>
      <c r="H37" s="5" t="n">
        <v>1817</v>
      </c>
    </row>
    <row r="38" spans="1:10">
      <c r="A38" s="3" t="s">
        <v>160</v>
      </c>
    </row>
    <row r="39" spans="1:10">
      <c r="A39" s="4" t="s">
        <v>161</v>
      </c>
      <c r="F39" s="5" t="n">
        <v>0</v>
      </c>
      <c r="G39" s="5" t="n">
        <v>0</v>
      </c>
      <c r="H39" s="5" t="n">
        <v>775</v>
      </c>
    </row>
    <row r="40" spans="1:10">
      <c r="A40" s="4" t="s">
        <v>162</v>
      </c>
      <c r="F40" s="5" t="n">
        <v>0</v>
      </c>
      <c r="G40" s="5" t="n">
        <v>99000</v>
      </c>
      <c r="H40" s="5" t="n">
        <v>96000</v>
      </c>
    </row>
    <row r="41" spans="1:10">
      <c r="A41" s="4" t="s">
        <v>163</v>
      </c>
      <c r="F41" s="5" t="n">
        <v>0</v>
      </c>
      <c r="G41" s="5" t="n">
        <v>0</v>
      </c>
      <c r="H41" s="5" t="n">
        <v>1583</v>
      </c>
    </row>
    <row r="42" spans="1:10">
      <c r="A42" s="4" t="s">
        <v>49</v>
      </c>
      <c r="F42" s="5" t="n">
        <v>4035</v>
      </c>
      <c r="G42" s="5" t="n">
        <v>3953</v>
      </c>
      <c r="H42" s="5" t="n">
        <v>3916</v>
      </c>
    </row>
    <row r="43" spans="1:10">
      <c r="A43" s="4" t="s">
        <v>164</v>
      </c>
      <c r="F43" s="5" t="n">
        <v>0</v>
      </c>
      <c r="G43" s="5" t="n">
        <v>0</v>
      </c>
      <c r="H43" s="5" t="n">
        <v>17</v>
      </c>
    </row>
    <row r="44" spans="1:10">
      <c r="A44" s="4" t="s">
        <v>165</v>
      </c>
      <c r="F44" s="5" t="n">
        <v>1561</v>
      </c>
      <c r="G44" s="5" t="n">
        <v>118</v>
      </c>
      <c r="H44" s="5" t="n">
        <v>1</v>
      </c>
    </row>
    <row r="45" spans="1:10">
      <c r="A45" s="4" t="s">
        <v>166</v>
      </c>
      <c r="F45" s="5" t="n">
        <v>0</v>
      </c>
      <c r="G45" s="5" t="n">
        <v>-353</v>
      </c>
      <c r="H45" s="5" t="n">
        <v>29</v>
      </c>
    </row>
    <row r="46" spans="1:10">
      <c r="A46" s="4" t="s">
        <v>111</v>
      </c>
      <c r="F46" s="6" t="n">
        <v>18567</v>
      </c>
      <c r="G46" s="6" t="n">
        <v>21046</v>
      </c>
      <c r="H46" s="6" t="n">
        <v>20390</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125</v>
      </c>
      <c r="J1" s="2" t="s">
        <v>1</v>
      </c>
    </row>
    <row r="2" spans="1:12">
      <c r="B2" s="2" t="s">
        <v>2</v>
      </c>
      <c r="C2" s="2" t="s">
        <v>484</v>
      </c>
      <c r="D2" s="2" t="s">
        <v>4</v>
      </c>
      <c r="E2" s="2" t="s">
        <v>128</v>
      </c>
      <c r="F2" s="2" t="s">
        <v>30</v>
      </c>
      <c r="G2" s="2" t="s">
        <v>629</v>
      </c>
      <c r="H2" s="2" t="s">
        <v>630</v>
      </c>
      <c r="I2" s="2" t="s">
        <v>129</v>
      </c>
      <c r="J2" s="2" t="s">
        <v>2</v>
      </c>
      <c r="K2" s="2" t="s">
        <v>30</v>
      </c>
      <c r="L2" s="2" t="s">
        <v>71</v>
      </c>
    </row>
    <row r="3" spans="1:12">
      <c r="A3" s="3" t="s">
        <v>185</v>
      </c>
    </row>
    <row r="4" spans="1:12">
      <c r="A4" s="4" t="s">
        <v>89</v>
      </c>
      <c r="B4" s="6" t="n">
        <v>-7048</v>
      </c>
      <c r="C4" s="6" t="n">
        <v>-5877</v>
      </c>
      <c r="D4" s="6" t="n">
        <v>-5362</v>
      </c>
      <c r="E4" s="6" t="n">
        <v>-4786</v>
      </c>
      <c r="F4" s="6" t="n">
        <v>-5589</v>
      </c>
      <c r="G4" s="6" t="n">
        <v>-4369</v>
      </c>
      <c r="H4" s="6" t="n">
        <v>-6401</v>
      </c>
      <c r="I4" s="6" t="n">
        <v>-3405</v>
      </c>
      <c r="J4" s="6" t="n">
        <v>-23073</v>
      </c>
      <c r="K4" s="6" t="n">
        <v>-19765</v>
      </c>
      <c r="L4" s="6" t="n">
        <v>-15785</v>
      </c>
    </row>
    <row r="5" spans="1:12">
      <c r="A5" s="4" t="s">
        <v>95</v>
      </c>
      <c r="B5" s="5" t="n">
        <v>31297963</v>
      </c>
      <c r="C5" s="5" t="n">
        <v>31106250</v>
      </c>
      <c r="D5" s="5" t="n">
        <v>30944077</v>
      </c>
      <c r="E5" s="5" t="n">
        <v>30814927</v>
      </c>
      <c r="F5" s="5" t="n">
        <v>30769015</v>
      </c>
      <c r="G5" s="5" t="n">
        <v>30556494</v>
      </c>
      <c r="H5" s="5" t="n">
        <v>30785076</v>
      </c>
      <c r="I5" s="5" t="n">
        <v>30562487</v>
      </c>
      <c r="J5" s="5" t="n">
        <v>31042307</v>
      </c>
      <c r="K5" s="5" t="n">
        <v>30668238</v>
      </c>
      <c r="L5" s="5" t="n">
        <v>27599363</v>
      </c>
    </row>
    <row r="6" spans="1:12">
      <c r="A6" s="4" t="s">
        <v>96</v>
      </c>
      <c r="B6" s="7" t="n">
        <v>-0.23</v>
      </c>
      <c r="C6" s="7" t="n">
        <v>-0.19</v>
      </c>
      <c r="D6" s="7" t="n">
        <v>-0.17</v>
      </c>
      <c r="E6" s="7" t="n">
        <v>-0.16</v>
      </c>
      <c r="F6" s="7" t="n">
        <v>-0.18</v>
      </c>
      <c r="G6" s="7" t="n">
        <v>-0.14</v>
      </c>
      <c r="H6" s="7" t="n">
        <v>-0.21</v>
      </c>
      <c r="I6" s="7" t="n">
        <v>-0.11</v>
      </c>
      <c r="J6" s="7" t="n">
        <v>-0.74</v>
      </c>
      <c r="K6" s="7" t="n">
        <v>-0.64</v>
      </c>
      <c r="L6" s="7" t="n">
        <v>-0.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1</v>
      </c>
    </row>
    <row r="3" spans="1:4">
      <c r="A3" s="3" t="s">
        <v>632</v>
      </c>
    </row>
    <row r="4" spans="1:4">
      <c r="A4" s="4" t="s">
        <v>633</v>
      </c>
      <c r="B4" s="5" t="n">
        <v>170414</v>
      </c>
      <c r="C4" s="5" t="n">
        <v>168314</v>
      </c>
      <c r="D4" s="5" t="n">
        <v>164048</v>
      </c>
    </row>
    <row r="5" spans="1:4">
      <c r="A5" s="4" t="s">
        <v>634</v>
      </c>
    </row>
    <row r="6" spans="1:4">
      <c r="A6" s="3" t="s">
        <v>632</v>
      </c>
    </row>
    <row r="7" spans="1:4">
      <c r="A7" s="4" t="s">
        <v>633</v>
      </c>
      <c r="B7" s="5" t="n">
        <v>11165</v>
      </c>
      <c r="C7" s="5" t="n">
        <v>9065</v>
      </c>
      <c r="D7" s="5" t="n">
        <v>4799</v>
      </c>
    </row>
    <row r="8" spans="1:4">
      <c r="A8" s="4" t="s">
        <v>635</v>
      </c>
    </row>
    <row r="9" spans="1:4">
      <c r="A9" s="3" t="s">
        <v>632</v>
      </c>
    </row>
    <row r="10" spans="1:4">
      <c r="A10" s="4" t="s">
        <v>633</v>
      </c>
      <c r="B10" s="5" t="n">
        <v>90</v>
      </c>
      <c r="C10" s="5" t="n">
        <v>90</v>
      </c>
      <c r="D10" s="5" t="n">
        <v>90</v>
      </c>
    </row>
    <row r="11" spans="1:4">
      <c r="A11" s="4" t="s">
        <v>636</v>
      </c>
    </row>
    <row r="12" spans="1:4">
      <c r="A12" s="3" t="s">
        <v>632</v>
      </c>
    </row>
    <row r="13" spans="1:4">
      <c r="A13" s="4" t="s">
        <v>633</v>
      </c>
      <c r="B13" s="5" t="n">
        <v>159159</v>
      </c>
      <c r="C13" s="5" t="n">
        <v>159159</v>
      </c>
      <c r="D13" s="5" t="n">
        <v>1591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125</v>
      </c>
      <c r="J1" s="2" t="s">
        <v>1</v>
      </c>
    </row>
    <row r="2" spans="1:12">
      <c r="B2" s="2" t="s">
        <v>2</v>
      </c>
      <c r="C2" s="2" t="s">
        <v>484</v>
      </c>
      <c r="D2" s="2" t="s">
        <v>4</v>
      </c>
      <c r="E2" s="2" t="s">
        <v>128</v>
      </c>
      <c r="F2" s="2" t="s">
        <v>30</v>
      </c>
      <c r="G2" s="2" t="s">
        <v>629</v>
      </c>
      <c r="H2" s="2" t="s">
        <v>630</v>
      </c>
      <c r="I2" s="2" t="s">
        <v>129</v>
      </c>
      <c r="J2" s="2" t="s">
        <v>2</v>
      </c>
      <c r="K2" s="2" t="s">
        <v>30</v>
      </c>
      <c r="L2" s="2" t="s">
        <v>71</v>
      </c>
    </row>
    <row r="3" spans="1:12">
      <c r="A3" s="3" t="s">
        <v>202</v>
      </c>
    </row>
    <row r="4" spans="1:12">
      <c r="A4" s="4" t="s">
        <v>75</v>
      </c>
      <c r="B4" s="6" t="n">
        <v>14821</v>
      </c>
      <c r="C4" s="6" t="n">
        <v>14475</v>
      </c>
      <c r="D4" s="6" t="n">
        <v>14545</v>
      </c>
      <c r="E4" s="6" t="n">
        <v>14583</v>
      </c>
      <c r="F4" s="6" t="n">
        <v>14640</v>
      </c>
      <c r="G4" s="6" t="n">
        <v>14408</v>
      </c>
      <c r="H4" s="6" t="n">
        <v>10053</v>
      </c>
      <c r="I4" s="6" t="n">
        <v>8506</v>
      </c>
      <c r="J4" s="6" t="n">
        <v>58384</v>
      </c>
      <c r="K4" s="6" t="n">
        <v>47607</v>
      </c>
      <c r="L4" s="6" t="n">
        <v>26436</v>
      </c>
    </row>
    <row r="5" spans="1:12">
      <c r="A5" s="4" t="s">
        <v>89</v>
      </c>
      <c r="B5" s="6" t="n">
        <v>-7048</v>
      </c>
      <c r="C5" s="6" t="n">
        <v>-5877</v>
      </c>
      <c r="D5" s="6" t="n">
        <v>-5362</v>
      </c>
      <c r="E5" s="6" t="n">
        <v>-4786</v>
      </c>
      <c r="F5" s="6" t="n">
        <v>-5589</v>
      </c>
      <c r="G5" s="6" t="n">
        <v>-4369</v>
      </c>
      <c r="H5" s="6" t="n">
        <v>-6401</v>
      </c>
      <c r="I5" s="6" t="n">
        <v>-3405</v>
      </c>
      <c r="J5" s="6" t="n">
        <v>-23073</v>
      </c>
      <c r="K5" s="6" t="n">
        <v>-19765</v>
      </c>
      <c r="L5" s="6" t="n">
        <v>-15785</v>
      </c>
    </row>
    <row r="6" spans="1:12">
      <c r="A6" s="4" t="s">
        <v>638</v>
      </c>
      <c r="B6" s="5" t="n">
        <v>31297963</v>
      </c>
      <c r="C6" s="5" t="n">
        <v>31106250</v>
      </c>
      <c r="D6" s="5" t="n">
        <v>30944077</v>
      </c>
      <c r="E6" s="5" t="n">
        <v>30814927</v>
      </c>
      <c r="F6" s="5" t="n">
        <v>30769015</v>
      </c>
      <c r="G6" s="5" t="n">
        <v>30556494</v>
      </c>
      <c r="H6" s="5" t="n">
        <v>30785076</v>
      </c>
      <c r="I6" s="5" t="n">
        <v>30562487</v>
      </c>
      <c r="J6" s="5" t="n">
        <v>31042307</v>
      </c>
      <c r="K6" s="5" t="n">
        <v>30668238</v>
      </c>
      <c r="L6" s="5" t="n">
        <v>27599363</v>
      </c>
    </row>
    <row r="7" spans="1:12">
      <c r="A7" s="4" t="s">
        <v>96</v>
      </c>
      <c r="B7" s="7" t="n">
        <v>-0.23</v>
      </c>
      <c r="C7" s="7" t="n">
        <v>-0.19</v>
      </c>
      <c r="D7" s="7" t="n">
        <v>-0.17</v>
      </c>
      <c r="E7" s="7" t="n">
        <v>-0.16</v>
      </c>
      <c r="F7" s="7" t="n">
        <v>-0.18</v>
      </c>
      <c r="G7" s="7" t="n">
        <v>-0.14</v>
      </c>
      <c r="H7" s="7" t="n">
        <v>-0.21</v>
      </c>
      <c r="I7" s="7" t="n">
        <v>-0.11</v>
      </c>
      <c r="J7" s="7" t="n">
        <v>-0.74</v>
      </c>
      <c r="K7" s="7" t="n">
        <v>-0.64</v>
      </c>
      <c r="L7" s="7" t="n">
        <v>-0.5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39</v>
      </c>
      <c r="B1" s="2" t="s">
        <v>461</v>
      </c>
      <c r="C1" s="2" t="s">
        <v>125</v>
      </c>
      <c r="F1" s="2" t="s">
        <v>1</v>
      </c>
    </row>
    <row r="2" spans="1:10">
      <c r="B2" s="2" t="s">
        <v>640</v>
      </c>
      <c r="C2" s="2" t="s">
        <v>484</v>
      </c>
      <c r="D2" s="2" t="s">
        <v>4</v>
      </c>
      <c r="E2" s="2" t="s">
        <v>128</v>
      </c>
      <c r="F2" s="2" t="s">
        <v>2</v>
      </c>
      <c r="G2" s="2" t="s">
        <v>30</v>
      </c>
      <c r="H2" s="2" t="s">
        <v>71</v>
      </c>
      <c r="I2" s="2" t="s">
        <v>641</v>
      </c>
      <c r="J2" s="2" t="s">
        <v>642</v>
      </c>
    </row>
    <row r="3" spans="1:10">
      <c r="A3" s="3" t="s">
        <v>643</v>
      </c>
    </row>
    <row r="4" spans="1:10">
      <c r="A4" s="4" t="s">
        <v>112</v>
      </c>
      <c r="C4" s="5" t="n">
        <v>82256</v>
      </c>
      <c r="D4" s="5" t="n">
        <v>578</v>
      </c>
      <c r="E4" s="5" t="n">
        <v>276624</v>
      </c>
      <c r="F4" s="5" t="n">
        <v>359458</v>
      </c>
      <c r="G4" s="5" t="n">
        <v>461555</v>
      </c>
      <c r="H4" s="5" t="n">
        <v>183780</v>
      </c>
    </row>
    <row r="5" spans="1:10">
      <c r="A5" s="4" t="s">
        <v>113</v>
      </c>
      <c r="C5" s="6" t="n">
        <v>1700000</v>
      </c>
      <c r="D5" s="6" t="n">
        <v>13700</v>
      </c>
      <c r="E5" s="6" t="n">
        <v>5600000</v>
      </c>
      <c r="F5" s="6" t="n">
        <v>7337000</v>
      </c>
      <c r="G5" s="6" t="n">
        <v>10905000</v>
      </c>
      <c r="H5" s="6" t="n">
        <v>4343000</v>
      </c>
    </row>
    <row r="6" spans="1:10">
      <c r="A6" s="4" t="s">
        <v>644</v>
      </c>
    </row>
    <row r="7" spans="1:10">
      <c r="A7" s="3" t="s">
        <v>643</v>
      </c>
    </row>
    <row r="8" spans="1:10">
      <c r="A8" s="4" t="s">
        <v>112</v>
      </c>
      <c r="B8" s="5" t="n">
        <v>99131</v>
      </c>
    </row>
    <row r="9" spans="1:10">
      <c r="A9" s="4" t="s">
        <v>113</v>
      </c>
      <c r="B9" s="6" t="n">
        <v>2000000</v>
      </c>
    </row>
    <row r="10" spans="1:10">
      <c r="A10" s="4" t="s">
        <v>645</v>
      </c>
      <c r="B10" s="7" t="n">
        <v>20.26</v>
      </c>
    </row>
    <row r="11" spans="1:10">
      <c r="A11" s="4" t="s">
        <v>646</v>
      </c>
    </row>
    <row r="12" spans="1:10">
      <c r="A12" s="3" t="s">
        <v>643</v>
      </c>
    </row>
    <row r="13" spans="1:10">
      <c r="A13" s="4" t="s">
        <v>647</v>
      </c>
      <c r="I13" s="5" t="n">
        <v>140000</v>
      </c>
      <c r="J13" s="5" t="n">
        <v>124844</v>
      </c>
    </row>
    <row r="14" spans="1:10">
      <c r="A14" s="4" t="s">
        <v>648</v>
      </c>
      <c r="I14" s="7" t="n">
        <v>17.03</v>
      </c>
      <c r="J14" s="7" t="n">
        <v>16.02</v>
      </c>
    </row>
    <row r="15" spans="1:10">
      <c r="A15" s="4" t="s">
        <v>649</v>
      </c>
      <c r="I15" s="6" t="n">
        <v>2400000</v>
      </c>
    </row>
    <row r="16" spans="1:10">
      <c r="A16" s="4" t="s">
        <v>650</v>
      </c>
    </row>
    <row r="17" spans="1:10">
      <c r="A17" s="3" t="s">
        <v>643</v>
      </c>
    </row>
    <row r="18" spans="1:10">
      <c r="A18" s="4" t="s">
        <v>112</v>
      </c>
      <c r="B18" s="5" t="n">
        <v>10183</v>
      </c>
    </row>
    <row r="19" spans="1:10">
      <c r="A19" s="4" t="s">
        <v>113</v>
      </c>
      <c r="B19" s="6" t="n">
        <v>200000</v>
      </c>
    </row>
    <row r="20" spans="1:10">
      <c r="A20" s="4" t="s">
        <v>645</v>
      </c>
      <c r="B20" s="7" t="n">
        <v>20.26</v>
      </c>
    </row>
  </sheetData>
  <mergeCells count="3">
    <mergeCell ref="A1:A2"/>
    <mergeCell ref="C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0</v>
      </c>
      <c r="D2" s="2" t="s">
        <v>71</v>
      </c>
      <c r="E2" s="2" t="s">
        <v>652</v>
      </c>
    </row>
    <row r="3" spans="1:5">
      <c r="A3" s="3" t="s">
        <v>653</v>
      </c>
    </row>
    <row r="4" spans="1:5">
      <c r="A4" s="4" t="s">
        <v>654</v>
      </c>
      <c r="B4" s="6" t="n">
        <v>239000</v>
      </c>
    </row>
    <row r="5" spans="1:5">
      <c r="A5" s="4" t="s">
        <v>32</v>
      </c>
      <c r="B5" s="5" t="n">
        <v>133380</v>
      </c>
    </row>
    <row r="6" spans="1:5">
      <c r="A6" s="4" t="s">
        <v>655</v>
      </c>
      <c r="B6" s="5" t="n">
        <v>470967</v>
      </c>
    </row>
    <row r="7" spans="1:5">
      <c r="A7" s="4" t="s">
        <v>656</v>
      </c>
      <c r="B7" s="5" t="n">
        <v>43492</v>
      </c>
    </row>
    <row r="8" spans="1:5">
      <c r="A8" s="4" t="s">
        <v>657</v>
      </c>
      <c r="B8" s="5" t="n">
        <v>647839</v>
      </c>
      <c r="C8" s="6" t="n">
        <v>635447</v>
      </c>
      <c r="D8" s="6" t="n">
        <v>469962</v>
      </c>
      <c r="E8" s="6" t="n">
        <v>222805</v>
      </c>
    </row>
    <row r="9" spans="1:5">
      <c r="A9" s="4" t="s">
        <v>658</v>
      </c>
      <c r="B9" s="5" t="n">
        <v>35982</v>
      </c>
      <c r="C9" s="5" t="n">
        <v>19598</v>
      </c>
      <c r="D9" s="6" t="n">
        <v>7966</v>
      </c>
      <c r="E9" s="6" t="n">
        <v>843</v>
      </c>
    </row>
    <row r="10" spans="1:5">
      <c r="A10" s="4" t="s">
        <v>34</v>
      </c>
      <c r="B10" s="5" t="n">
        <v>105954</v>
      </c>
      <c r="C10" s="6" t="n">
        <v>109498</v>
      </c>
    </row>
    <row r="11" spans="1:5">
      <c r="A11" s="4" t="s">
        <v>659</v>
      </c>
      <c r="B11" s="5" t="n">
        <v>696400</v>
      </c>
    </row>
    <row r="12" spans="1:5">
      <c r="A12" s="4" t="s">
        <v>386</v>
      </c>
      <c r="B12" s="5" t="n">
        <v>28900</v>
      </c>
    </row>
    <row r="13" spans="1:5">
      <c r="A13" s="4" t="s">
        <v>660</v>
      </c>
    </row>
    <row r="14" spans="1:5">
      <c r="A14" s="3" t="s">
        <v>653</v>
      </c>
    </row>
    <row r="15" spans="1:5">
      <c r="A15" s="4" t="s">
        <v>654</v>
      </c>
      <c r="B15" s="5" t="n">
        <v>0</v>
      </c>
    </row>
    <row r="16" spans="1:5">
      <c r="A16" s="4" t="s">
        <v>32</v>
      </c>
      <c r="B16" s="5" t="n">
        <v>4723</v>
      </c>
    </row>
    <row r="17" spans="1:5">
      <c r="A17" s="4" t="s">
        <v>655</v>
      </c>
      <c r="B17" s="5" t="n">
        <v>1757</v>
      </c>
    </row>
    <row r="18" spans="1:5">
      <c r="A18" s="4" t="s">
        <v>656</v>
      </c>
      <c r="B18" s="5" t="n">
        <v>0</v>
      </c>
    </row>
    <row r="19" spans="1:5">
      <c r="A19" s="4" t="s">
        <v>657</v>
      </c>
      <c r="B19" s="5" t="n">
        <v>6480</v>
      </c>
    </row>
    <row r="20" spans="1:5">
      <c r="A20" s="4" t="s">
        <v>658</v>
      </c>
      <c r="B20" s="5" t="n">
        <v>157</v>
      </c>
    </row>
    <row r="21" spans="1:5">
      <c r="A21" s="4" t="s">
        <v>661</v>
      </c>
    </row>
    <row r="22" spans="1:5">
      <c r="A22" s="3" t="s">
        <v>653</v>
      </c>
    </row>
    <row r="23" spans="1:5">
      <c r="A23" s="4" t="s">
        <v>654</v>
      </c>
      <c r="B23" s="5" t="n">
        <v>0</v>
      </c>
    </row>
    <row r="24" spans="1:5">
      <c r="A24" s="4" t="s">
        <v>32</v>
      </c>
      <c r="B24" s="5" t="n">
        <v>10653</v>
      </c>
    </row>
    <row r="25" spans="1:5">
      <c r="A25" s="4" t="s">
        <v>655</v>
      </c>
      <c r="B25" s="5" t="n">
        <v>55682</v>
      </c>
    </row>
    <row r="26" spans="1:5">
      <c r="A26" s="4" t="s">
        <v>656</v>
      </c>
      <c r="B26" s="5" t="n">
        <v>86</v>
      </c>
    </row>
    <row r="27" spans="1:5">
      <c r="A27" s="4" t="s">
        <v>657</v>
      </c>
      <c r="B27" s="5" t="n">
        <v>66421</v>
      </c>
    </row>
    <row r="28" spans="1:5">
      <c r="A28" s="4" t="s">
        <v>658</v>
      </c>
      <c r="B28" s="5" t="n">
        <v>4647</v>
      </c>
    </row>
    <row r="29" spans="1:5">
      <c r="A29" s="4" t="s">
        <v>662</v>
      </c>
    </row>
    <row r="30" spans="1:5">
      <c r="A30" s="3" t="s">
        <v>653</v>
      </c>
    </row>
    <row r="31" spans="1:5">
      <c r="A31" s="4" t="s">
        <v>654</v>
      </c>
      <c r="B31" s="5" t="n">
        <v>0</v>
      </c>
    </row>
    <row r="32" spans="1:5">
      <c r="A32" s="4" t="s">
        <v>32</v>
      </c>
      <c r="B32" s="5" t="n">
        <v>13787</v>
      </c>
    </row>
    <row r="33" spans="1:5">
      <c r="A33" s="4" t="s">
        <v>655</v>
      </c>
      <c r="B33" s="5" t="n">
        <v>5510</v>
      </c>
    </row>
    <row r="34" spans="1:5">
      <c r="A34" s="4" t="s">
        <v>656</v>
      </c>
      <c r="B34" s="5" t="n">
        <v>0</v>
      </c>
    </row>
    <row r="35" spans="1:5">
      <c r="A35" s="4" t="s">
        <v>657</v>
      </c>
      <c r="B35" s="5" t="n">
        <v>19297</v>
      </c>
    </row>
    <row r="36" spans="1:5">
      <c r="A36" s="4" t="s">
        <v>658</v>
      </c>
      <c r="B36" s="5" t="n">
        <v>448</v>
      </c>
    </row>
    <row r="37" spans="1:5">
      <c r="A37" s="4" t="s">
        <v>663</v>
      </c>
    </row>
    <row r="38" spans="1:5">
      <c r="A38" s="3" t="s">
        <v>653</v>
      </c>
    </row>
    <row r="39" spans="1:5">
      <c r="A39" s="4" t="s">
        <v>654</v>
      </c>
      <c r="B39" s="5" t="n">
        <v>0</v>
      </c>
    </row>
    <row r="40" spans="1:5">
      <c r="A40" s="4" t="s">
        <v>32</v>
      </c>
      <c r="B40" s="5" t="n">
        <v>54153</v>
      </c>
    </row>
    <row r="41" spans="1:5">
      <c r="A41" s="4" t="s">
        <v>655</v>
      </c>
      <c r="B41" s="5" t="n">
        <v>76454</v>
      </c>
    </row>
    <row r="42" spans="1:5">
      <c r="A42" s="4" t="s">
        <v>656</v>
      </c>
      <c r="B42" s="5" t="n">
        <v>19251</v>
      </c>
    </row>
    <row r="43" spans="1:5">
      <c r="A43" s="4" t="s">
        <v>657</v>
      </c>
      <c r="B43" s="5" t="n">
        <v>149858</v>
      </c>
    </row>
    <row r="44" spans="1:5">
      <c r="A44" s="4" t="s">
        <v>658</v>
      </c>
      <c r="B44" s="5" t="n">
        <v>9288</v>
      </c>
    </row>
    <row r="45" spans="1:5">
      <c r="A45" s="4" t="s">
        <v>440</v>
      </c>
    </row>
    <row r="46" spans="1:5">
      <c r="A46" s="3" t="s">
        <v>653</v>
      </c>
    </row>
    <row r="47" spans="1:5">
      <c r="A47" s="4" t="s">
        <v>654</v>
      </c>
      <c r="B47" s="5" t="n">
        <v>140000</v>
      </c>
    </row>
    <row r="48" spans="1:5">
      <c r="A48" s="4" t="s">
        <v>32</v>
      </c>
      <c r="B48" s="5" t="n">
        <v>50064</v>
      </c>
    </row>
    <row r="49" spans="1:5">
      <c r="A49" s="4" t="s">
        <v>655</v>
      </c>
      <c r="B49" s="5" t="n">
        <v>182917</v>
      </c>
    </row>
    <row r="50" spans="1:5">
      <c r="A50" s="4" t="s">
        <v>656</v>
      </c>
      <c r="B50" s="5" t="n">
        <v>20960</v>
      </c>
    </row>
    <row r="51" spans="1:5">
      <c r="A51" s="4" t="s">
        <v>657</v>
      </c>
      <c r="B51" s="5" t="n">
        <v>253941</v>
      </c>
    </row>
    <row r="52" spans="1:5">
      <c r="A52" s="4" t="s">
        <v>658</v>
      </c>
      <c r="B52" s="5" t="n">
        <v>15595</v>
      </c>
    </row>
    <row r="53" spans="1:5">
      <c r="A53" s="4" t="s">
        <v>664</v>
      </c>
    </row>
    <row r="54" spans="1:5">
      <c r="A54" s="3" t="s">
        <v>653</v>
      </c>
    </row>
    <row r="55" spans="1:5">
      <c r="A55" s="4" t="s">
        <v>654</v>
      </c>
      <c r="B55" s="5" t="n">
        <v>99000</v>
      </c>
    </row>
    <row r="56" spans="1:5">
      <c r="A56" s="4" t="s">
        <v>32</v>
      </c>
      <c r="B56" s="5" t="n">
        <v>0</v>
      </c>
    </row>
    <row r="57" spans="1:5">
      <c r="A57" s="4" t="s">
        <v>655</v>
      </c>
      <c r="B57" s="5" t="n">
        <v>148647</v>
      </c>
    </row>
    <row r="58" spans="1:5">
      <c r="A58" s="4" t="s">
        <v>656</v>
      </c>
      <c r="B58" s="5" t="n">
        <v>3195</v>
      </c>
    </row>
    <row r="59" spans="1:5">
      <c r="A59" s="4" t="s">
        <v>657</v>
      </c>
      <c r="B59" s="5" t="n">
        <v>151842</v>
      </c>
    </row>
    <row r="60" spans="1:5">
      <c r="A60" s="4" t="s">
        <v>658</v>
      </c>
      <c r="B60" s="6" t="n">
        <v>5847</v>
      </c>
    </row>
    <row r="61" spans="1:5">
      <c r="A61" s="4" t="s">
        <v>339</v>
      </c>
    </row>
    <row r="62" spans="1:5">
      <c r="A62" s="3" t="s">
        <v>653</v>
      </c>
    </row>
    <row r="63" spans="1:5">
      <c r="A63" s="4" t="s">
        <v>340</v>
      </c>
      <c r="B63" s="4" t="s">
        <v>341</v>
      </c>
    </row>
    <row r="64" spans="1:5">
      <c r="A64" s="4" t="s">
        <v>342</v>
      </c>
    </row>
    <row r="65" spans="1:5">
      <c r="A65" s="3" t="s">
        <v>653</v>
      </c>
    </row>
    <row r="66" spans="1:5">
      <c r="A66" s="4" t="s">
        <v>340</v>
      </c>
      <c r="B66" s="4" t="s">
        <v>343</v>
      </c>
    </row>
    <row r="67" spans="1:5">
      <c r="A67" s="4" t="s">
        <v>665</v>
      </c>
    </row>
    <row r="68" spans="1:5">
      <c r="A68" s="3" t="s">
        <v>653</v>
      </c>
    </row>
    <row r="69" spans="1:5">
      <c r="A69" s="4" t="s">
        <v>340</v>
      </c>
      <c r="B69" s="4" t="s">
        <v>345</v>
      </c>
    </row>
    <row r="70" spans="1:5">
      <c r="A70" s="4" t="s">
        <v>666</v>
      </c>
    </row>
    <row r="71" spans="1:5">
      <c r="A71" s="3" t="s">
        <v>653</v>
      </c>
    </row>
    <row r="72" spans="1:5">
      <c r="A72" s="4" t="s">
        <v>340</v>
      </c>
      <c r="B72" s="4" t="s">
        <v>3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1</v>
      </c>
    </row>
    <row r="3" spans="1:4">
      <c r="A3" s="3" t="s">
        <v>31</v>
      </c>
    </row>
    <row r="4" spans="1:4">
      <c r="A4" s="4" t="s">
        <v>668</v>
      </c>
      <c r="B4" s="6" t="n">
        <v>635447</v>
      </c>
      <c r="C4" s="6" t="n">
        <v>469962</v>
      </c>
      <c r="D4" s="6" t="n">
        <v>222805</v>
      </c>
    </row>
    <row r="5" spans="1:4">
      <c r="A5" s="4" t="s">
        <v>669</v>
      </c>
      <c r="B5" s="5" t="n">
        <v>0</v>
      </c>
      <c r="C5" s="5" t="n">
        <v>148647</v>
      </c>
      <c r="D5" s="5" t="n">
        <v>232981</v>
      </c>
    </row>
    <row r="6" spans="1:4">
      <c r="A6" s="4" t="s">
        <v>144</v>
      </c>
      <c r="B6" s="5" t="n">
        <v>12392</v>
      </c>
      <c r="C6" s="5" t="n">
        <v>16838</v>
      </c>
      <c r="D6" s="5" t="n">
        <v>14176</v>
      </c>
    </row>
    <row r="7" spans="1:4">
      <c r="A7" s="4" t="s">
        <v>670</v>
      </c>
      <c r="B7" s="5" t="n">
        <v>0</v>
      </c>
      <c r="C7" s="5" t="n">
        <v>0</v>
      </c>
      <c r="D7" s="5" t="n">
        <v>0</v>
      </c>
    </row>
    <row r="8" spans="1:4">
      <c r="A8" s="4" t="s">
        <v>671</v>
      </c>
      <c r="B8" s="5" t="n">
        <v>647839</v>
      </c>
      <c r="C8" s="5" t="n">
        <v>635447</v>
      </c>
      <c r="D8" s="5" t="n">
        <v>469962</v>
      </c>
    </row>
    <row r="9" spans="1:4">
      <c r="A9" s="3" t="s">
        <v>672</v>
      </c>
    </row>
    <row r="10" spans="1:4">
      <c r="A10" s="4" t="s">
        <v>668</v>
      </c>
      <c r="B10" s="5" t="n">
        <v>19598</v>
      </c>
      <c r="C10" s="5" t="n">
        <v>7966</v>
      </c>
      <c r="D10" s="5" t="n">
        <v>843</v>
      </c>
    </row>
    <row r="11" spans="1:4">
      <c r="A11" s="4" t="s">
        <v>673</v>
      </c>
      <c r="B11" s="5" t="n">
        <v>16384</v>
      </c>
      <c r="C11" s="5" t="n">
        <v>11632</v>
      </c>
      <c r="D11" s="5" t="n">
        <v>7123</v>
      </c>
    </row>
    <row r="12" spans="1:4">
      <c r="A12" s="4" t="s">
        <v>670</v>
      </c>
      <c r="B12" s="5" t="n">
        <v>0</v>
      </c>
      <c r="C12" s="5" t="n">
        <v>0</v>
      </c>
      <c r="D12" s="5" t="n">
        <v>0</v>
      </c>
    </row>
    <row r="13" spans="1:4">
      <c r="A13" s="4" t="s">
        <v>674</v>
      </c>
      <c r="B13" s="6" t="n">
        <v>35982</v>
      </c>
      <c r="C13" s="6" t="n">
        <v>19598</v>
      </c>
      <c r="D13" s="6" t="n">
        <v>79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8:59:29Z</dcterms:created>
  <dcterms:modified xmlns:dcterms="http://purl.org/dc/terms/" xmlns:xsi="http://www.w3.org/2001/XMLSchema-instance" xsi:type="dcterms:W3CDTF">2018-03-16T18:59:29Z</dcterms:modified>
</cp:coreProperties>
</file>